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Divestiture" sheetId="11" state="visible" r:id="rId11"/>
    <sheet xmlns:r="http://schemas.openxmlformats.org/officeDocument/2006/relationships" name="Debt" sheetId="12" state="visible" r:id="rId12"/>
    <sheet xmlns:r="http://schemas.openxmlformats.org/officeDocument/2006/relationships" name="Software and Other Intangible A" sheetId="13" state="visible" r:id="rId13"/>
    <sheet xmlns:r="http://schemas.openxmlformats.org/officeDocument/2006/relationships" name="Stock-Based Compensation Plans" sheetId="14" state="visible" r:id="rId14"/>
    <sheet xmlns:r="http://schemas.openxmlformats.org/officeDocument/2006/relationships" name="Common Stock and Treasury Stock" sheetId="15" state="visible" r:id="rId15"/>
    <sheet xmlns:r="http://schemas.openxmlformats.org/officeDocument/2006/relationships" name="Earnings (Loss) Per Share" sheetId="16" state="visible" r:id="rId16"/>
    <sheet xmlns:r="http://schemas.openxmlformats.org/officeDocument/2006/relationships" name="Other, Ne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ondensed Consolidated Financ_2" sheetId="23" state="visible" r:id="rId23"/>
    <sheet xmlns:r="http://schemas.openxmlformats.org/officeDocument/2006/relationships" name="Condensed Consolidated Financ_3" sheetId="24" state="visible" r:id="rId24"/>
    <sheet xmlns:r="http://schemas.openxmlformats.org/officeDocument/2006/relationships" name="Revenue (Tables)" sheetId="25" state="visible" r:id="rId25"/>
    <sheet xmlns:r="http://schemas.openxmlformats.org/officeDocument/2006/relationships" name="Debt (Tables)" sheetId="26" state="visible" r:id="rId26"/>
    <sheet xmlns:r="http://schemas.openxmlformats.org/officeDocument/2006/relationships" name="Software and Other Intangible_2" sheetId="27" state="visible" r:id="rId27"/>
    <sheet xmlns:r="http://schemas.openxmlformats.org/officeDocument/2006/relationships" name="Stock-Based Compensation Plans "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Condensed Consolidated Financ_4" sheetId="31" state="visible" r:id="rId31"/>
    <sheet xmlns:r="http://schemas.openxmlformats.org/officeDocument/2006/relationships" name="Condensed Consolidated Financ_5" sheetId="32" state="visible" r:id="rId32"/>
    <sheet xmlns:r="http://schemas.openxmlformats.org/officeDocument/2006/relationships" name="Revenue - Summary of Total Rece" sheetId="33" state="visible" r:id="rId33"/>
    <sheet xmlns:r="http://schemas.openxmlformats.org/officeDocument/2006/relationships" name="Revenue - Narrative (Details)" sheetId="34" state="visible" r:id="rId34"/>
    <sheet xmlns:r="http://schemas.openxmlformats.org/officeDocument/2006/relationships" name="Revenue - Summary of Changes in" sheetId="35" state="visible" r:id="rId35"/>
    <sheet xmlns:r="http://schemas.openxmlformats.org/officeDocument/2006/relationships" name="Revenue - Additional Informatio" sheetId="36" state="visible" r:id="rId36"/>
    <sheet xmlns:r="http://schemas.openxmlformats.org/officeDocument/2006/relationships" name="Divestiture (Details)" sheetId="37" state="visible" r:id="rId37"/>
    <sheet xmlns:r="http://schemas.openxmlformats.org/officeDocument/2006/relationships" name="Debt - Additional Information (" sheetId="38" state="visible" r:id="rId38"/>
    <sheet xmlns:r="http://schemas.openxmlformats.org/officeDocument/2006/relationships" name="Debt - Schedule of Maturities o" sheetId="39" state="visible" r:id="rId39"/>
    <sheet xmlns:r="http://schemas.openxmlformats.org/officeDocument/2006/relationships" name="Debt - Schedule of Total Debt (" sheetId="40" state="visible" r:id="rId40"/>
    <sheet xmlns:r="http://schemas.openxmlformats.org/officeDocument/2006/relationships" name="Software and Other Intangible_3" sheetId="41" state="visible" r:id="rId41"/>
    <sheet xmlns:r="http://schemas.openxmlformats.org/officeDocument/2006/relationships" name="Software and Other Intangible_4" sheetId="42" state="visible" r:id="rId42"/>
    <sheet xmlns:r="http://schemas.openxmlformats.org/officeDocument/2006/relationships" name="Software and Other Intangible_5"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Stock-Based Compensation Plan_6" sheetId="48" state="visible" r:id="rId48"/>
    <sheet xmlns:r="http://schemas.openxmlformats.org/officeDocument/2006/relationships" name="Common Stock and Treasury Sto_2" sheetId="49" state="visible" r:id="rId49"/>
    <sheet xmlns:r="http://schemas.openxmlformats.org/officeDocument/2006/relationships" name="Earnings (Loss) Per Share - Rec" sheetId="50" state="visible" r:id="rId50"/>
    <sheet xmlns:r="http://schemas.openxmlformats.org/officeDocument/2006/relationships" name="Earnings (Loss) Per Share - Add" sheetId="51" state="visible" r:id="rId51"/>
    <sheet xmlns:r="http://schemas.openxmlformats.org/officeDocument/2006/relationships" name="Other, Net (Details)" sheetId="52" state="visible" r:id="rId52"/>
    <sheet xmlns:r="http://schemas.openxmlformats.org/officeDocument/2006/relationships" name="Segment Information - Selected " sheetId="53" state="visible" r:id="rId53"/>
    <sheet xmlns:r="http://schemas.openxmlformats.org/officeDocument/2006/relationships" name="Segment Information - Selecte_2"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346</t>
        </is>
      </c>
      <c r="C8" s="4" t="inlineStr">
        <is>
          <t xml:space="preserve"> </t>
        </is>
      </c>
    </row>
    <row r="9">
      <c r="A9" s="4" t="inlineStr">
        <is>
          <t>Entity Registrant Name</t>
        </is>
      </c>
      <c r="B9" s="4" t="inlineStr">
        <is>
          <t>ACI WORLDW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72104</t>
        </is>
      </c>
      <c r="C11" s="4" t="inlineStr">
        <is>
          <t xml:space="preserve"> </t>
        </is>
      </c>
    </row>
    <row r="12">
      <c r="A12" s="4" t="inlineStr">
        <is>
          <t>Entity Address, Address Line One</t>
        </is>
      </c>
      <c r="B12" s="4" t="inlineStr">
        <is>
          <t>2811 Ponce de Leon Blvd</t>
        </is>
      </c>
      <c r="C12" s="4" t="inlineStr">
        <is>
          <t xml:space="preserve"> </t>
        </is>
      </c>
    </row>
    <row r="13">
      <c r="A13" s="4" t="inlineStr">
        <is>
          <t>Entity Address, Address Line Two</t>
        </is>
      </c>
      <c r="B13" s="4" t="inlineStr">
        <is>
          <t>PH 1</t>
        </is>
      </c>
      <c r="C13" s="4" t="inlineStr">
        <is>
          <t xml:space="preserve"> </t>
        </is>
      </c>
    </row>
    <row r="14">
      <c r="A14" s="4" t="inlineStr">
        <is>
          <t>Entity Address, City or Town</t>
        </is>
      </c>
      <c r="B14" s="4" t="inlineStr">
        <is>
          <t>Coral Gable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4</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894-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8595441</v>
      </c>
    </row>
    <row r="26">
      <c r="A26" s="4" t="inlineStr">
        <is>
          <t>Title of 12(b) Security</t>
        </is>
      </c>
      <c r="B26" s="4" t="inlineStr">
        <is>
          <t>Common Stock, $0.005 par value</t>
        </is>
      </c>
      <c r="C26" s="4" t="inlineStr">
        <is>
          <t xml:space="preserve"> </t>
        </is>
      </c>
    </row>
    <row r="27">
      <c r="A27" s="4" t="inlineStr">
        <is>
          <t>Trading Symbol</t>
        </is>
      </c>
      <c r="B27" s="4" t="inlineStr">
        <is>
          <t>ACIW</t>
        </is>
      </c>
      <c r="C27" s="4" t="inlineStr">
        <is>
          <t xml:space="preserve"> </t>
        </is>
      </c>
    </row>
    <row r="28">
      <c r="A28" s="4" t="inlineStr">
        <is>
          <t>Security Exchange Name</t>
        </is>
      </c>
      <c r="B28" s="4" t="inlineStr">
        <is>
          <t>NASDAQ</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3503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See Note 10, Segment Information, for additional information, including disaggregation of revenue based on primary solution category. Total receivables represent amounts billed and amounts earned that are to be billed in the future (i.e., accrued receivables). Included in accrued receivables are services, software as a service ("SaaS"), and platform as a service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June 30, 2023 December 31, 2022 Billed receivables $ 161,656 $ 218,611 Allowance for doubtful accounts (3,464) (3,779) Billed receivables, net 158,192 214,832 Current accrued receivables, net 191,902 188,949 Long-term accrued receivables, net 269,051 297,818 Total accrued receivables, net 460,953 486,767 Total receivables, net $ 619,145 $ 701,599 No customer accounted for more than 10% of the Company’s consolidated receivables balance as of June 30, 2023. One customer accounted for 10.1% of the Company's consolidated receivables balance as of December 31, 2022. Deferred revenue includes amounts due or received from customers for software licenses, maintenance, services, and/or SaaS and PaaS services in advance of recording the related revenue. Changes in deferred revenue were as follows (in thousands): Balance, December 31, 2022 $ 81,536 Deferral of revenue 65,853 Recognition of deferred revenue (53,349) Foreign currency translation (185) Balance, June 30, 2023 $ 93,855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or meets the allocation objective. Revenue allocated to remaining performance obligations was $684.0 million as of June 30, 2023, of which the Company expects to recognize approximately 50% over the next 12 months and the remainder thereafter. During the three and six months ended June 30, 2023 and 2022, revenue recognized by the Company from performance obligations satisfied in previous periods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Divestiture Corporate Online Banking Solutions On June 7, 2022, the Company announced a definitive agreement to divest its corporate online banking solutions related assets and liabilities to One Equity Partners ("OEP") for $100.0 million, including a net working capital adjustment. The sale included employees and customer contracts as well as technology assets and intellectual property and closed on September 1, 2022. The Company recognized a gain of $38.5 million on the sale during the three months ended September 30, 2022. During the three months ended June 30, 2023, the Company recognized a loss for the final post-closing adjustment pursuant to the definitive agreement of $0.5 million. The Company and OEP have also entered into a Transition Services Agreement ("TSA"), whereby the Company will continue to perform certain functions on OEP's behalf during a migration period not expected to exceed 18 months. The TSA is meant to reimburse the Company for direct costs in order to provide such functions, which are no longer generating revenue for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As of June 30, 2023, the Company had $115.0 million, $558.6 million, and $400.0 million outstanding under its Revolving Credit Facility, Term Loans, and Senior Notes, respectively, with up to $383.5 million of unused borrowings under the Revolving Credit Facility portion of the Credit Agreement, as amended, and up to $1.5 million of unused borrowings under the Letter of Credit agreement. The amount of unused borrowings actually available varies in accordance with the terms of the agreement. Credit Agreement On April 5, 2019, the Company and its wholly-owned subsidiaries, ACI Worldwide Corp. and ACI Payments, Inc. entered into the Second Amended and Restated Credit Agreement (the “Credit Agreement”) with the lenders, and Bank of America, N.A., as administrative agent for the lenders, to amend and restate the Company's existing agreement, as amended, dated February 24, 2017. On May 5, 2022, the Company and Bank of America entered into the LIBOR Transition Amendment (the "Amendment") that replaced the LIBOR reference rate with the Secured Overnight Financing Rate ("SOFR") reference rate. No other terms or conditions of the Credit Agreement were changed as a result of the Amendment. On April 28, 2023, the Company and Bank of America entered into the 2023 Extension Amendment to extend the term of the Credit Facility one year to April 5, 2025. All other terms remained the same. The Credit Agreement consists of (a) a five-year $500.0 million senior secured revolving credit facility (the “Revolving Credit Facility”), which includes sublimits for (1) the issuance of standby letters of credit and (2) swingline loans, (b) a five-year $279.0 million senior secured term loan facility (the "Initial Term Loan") and (c) a five-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SOFR rate determined by reference to the costs of funds for U.S. dollar deposits for a one-month interest period, adjusted for certain additional costs, plus 1% or (b) a SOF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SOFR rate borrowings. Interest is due and payable monthly. The interest rate in effect for the Credit Facility as of June 30, 2023, was 7.20%.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SOFR rate borrowings under the Revolving Credit Facility on an annual basis, payable quarterly in arrears, and (c) customary fronting fees for the issuance of letters of credit fees and agency fees.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The 2026 Notes will mature on August 15, 2026. Maturities on debt outstanding as of June 30, 2023, are as follows (in thousands): Fiscal Year Ending December 31, Remainder of 2023 $ 38,950 2024 77,900 2025 556,798 2026 400,000 2027 — Thereafter — Total $ 1,073,648 As of June 30, 2023, and at all times during the period, the Company was in compliance with its financial debt covenants. Total debt is comprised of the following (in thousands): June 30, 2023 December 31, 2022 Term loans $ 558,648 $ 592,729 Revolving credit facility 115,000 105,000 5.750% Senior notes, due August 2026 400,000 400,000 Debt issuance costs (7,525) (7,857) Total debt 1,066,123 1,089,872 Less: current portion of term loans 77,900 69,906 Less: current portion of debt issuance costs (3,606) (4,385) Total long-term debt $ 991,829 $ 1,024,351 Overdraft Facility In 2019, the Company and ACI Payments, Inc. entered in to an uncommitted overdraft facility with Bank of America, N.A. The overdraft facility bears interest at the federal funds effective rate plus 2.250%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densed consolidated balance sheet. As of June 30, 2023, there was $75.0 million available and no amount outstanding on the overdraft facility. As of December 31, 2022, there was no amount outstanding on the overdraft facility.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oftware and Other Intangible Assets</t>
        </is>
      </c>
      <c r="B4" s="4" t="inlineStr">
        <is>
          <t xml:space="preserve">Software and Other Intangible Assets The carrying amount and accumulated amortization of the Company's software assets subject to amortization at each balance sheet date are as follows (in thousands): June 30, 2023 December 31, 2022 Gross Carrying Amount Accumulated Amortization Net Balance Gross Carrying Amount Accumulated Amortization Net Balance Software for internal use $ 453,419 $ (338,968) $ 114,451 $ 454,171 $ (325,062) $ 129,109 Amortization of software for internal use is computed using the straight-line method over an estimated useful life of generally three Amortization of software for resale was computed using the greater of (a) the ratio of current gross revenues to the total of current and future gross revenues expected to be derived from the software or (b) the straight-line method over the remaining estimated useful life of generally five The carrying amount and accumulated amortization of the Company’s other intangible assets subject to amortization at each balance sheet date are as follows (in thousands): June 30, 2023 December 31, 2022 Gross Carrying Amount Accumulated Amortization Net Balance Gross Carrying Amount Accumulated Amortization Net Balance Customer relationships $ 446,472 $ (236,125) $ 210,347 $ 444,749 $ (219,057) $ 225,692 Trademarks and trade names 21,844 (19,931) 1,913 21,678 (18,672) 3,006 Total other intangible assets $ 468,316 $ (256,056) $ 212,260 $ 466,427 $ (237,729) $ 228,698 Other intangible assets amortization expense recorded during the three months ended June 30, 2023 and 2022, totaled $8.5 million and $9.1 million, respectively. Other intangible assets amortization expense recorded during the six months ended June 30, 2023 and 2022, totaled $16.9 million and $18.3 million, respectively. Based on capitalized intangible assets as of June 30, 2023, estimated amortization expense amounts in future fiscal years are as follows (in thousands): Fiscal Year Ending December 31, Software Amortization Other Intangible Assets Amortization Remainder of 2023 $ 29,158 $ 16,940 2024 41,545 29,448 2025 28,550 20,989 2026 12,057 20,989 2027 1,774 20,725 Thereafter 1,367 103,169 Total $ 114,451 $ 212,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Stock-Based Compensation Plans Employee Stock Purchase Plan Shares issued under the 2017 Employee Stock Purchase Plan during the six months ended June 30, 2023 and 2022, totaled 65,770 and 70,242, respectively. Stock Options A summary of stock option activity is as follows: Number of Weighted Average Weighted Average Aggregate Intrinsic Value Outstanding as of December 31, 2022 1,221,219 $ 19.00 Exercised (150,199) 19.10 Expired (4,614) 19.63 Outstanding as of June 30, 2023 1,066,406 $ 18.98 2.20 $ 8,530,772 Exercisable as of June 30, 2023 1,066,406 $ 18.98 2.20 $ 8,530,772 The total intrinsic value of stock options exercised during the six months ended June 30, 2023 and 2022, was $0.8 million and $1.1 million, respectively. There were no stock options granted during the six months ended June 30, 2023 or 2022. Performance Share Awards During the six months ended June 30, 2023, pursuant to the Company's 2020 Equity and Incentive Compensation Plan, the Company granted performance share awards with a total shareholder return multiplier. These performance awards are earned based upon achievement, over a specified period that must not be less than one year and is typically a three-year performance period, of performance goals related to (i) net revenue growth and (ii) net adjusted EBITDA margin over the performance period as determined by the Company with a TSR multiplier up to plus or minus 20%. Up to 200% of the performance shares could be earned upon achievement of the performance goals, including the multiplier. On a quarterly basis, management evaluates the probability that the threshold performance goals will be achieved, if at all, and the anticipated level of attainment to determine the amount of compensation expense to record in the consolidated financial statements. A summary of nonvested total shareholder return awards ("TSRs") is as follows: Number of Weighted Average Nonvested as of December 31, 2022 1,011,881 $ 39.21 Granted 233,404 26.94 Forfeited (112,661) 41.08 Change in payout rate (427,685) 30.01 Nonvested as of June 30, 2023 704,939 $ 40.43 As of June 30, 2023, the TSRs granted in 2020 were earned by the employees. However, the performance goals were not met and no shares were issued. The fair value of TSRs granted during the six months ended June 30, 2023 and 2022, were estimated on the date of grant using the Monte Carlo simulation model, acceptable under ASC 718, Compensation - Stock Compensation , using the following weighted average assumptions: Six months ended June 30, 2023 2022 Expected life (years) 2.9 3.1 Risk-free interest rate 3.6 % 1.5 % Expected volatility 37.1 % 40.0 % Expected dividend yield — — Restricted Share Units A summary of nonvested restricted share unit awards ("RSUs") is as follows: Number of Weighted Average Nonvested as of December 31, 2022 1,184,024 $ 30.73 Granted 1,453,429 24.76 Vested (438,542) 30.08 Forfeited (273,607) 29.24 Nonvested as of June 30, 2023 1,925,304 $ 26.59 During the six months ended June 30, 2023, a total of 438,542 RSUs vested. The Company withheld 127,898 of those shares to pay the employees’ portion of the minimum payroll withholding taxes. As of June 30, 2023, there were unrecognized compensation costs of $45.5 million and $12.6 million related to nonvested RSUs and TSRs, respectively, which the Company expects to recognize over weighted average periods of 2.5 years and 2.0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6 Months Ended</t>
        </is>
      </c>
    </row>
    <row r="2">
      <c r="B2" s="2" t="inlineStr">
        <is>
          <t>Jun. 30, 2023</t>
        </is>
      </c>
    </row>
    <row r="3">
      <c r="A3" s="3" t="inlineStr">
        <is>
          <t>Equity [Abstract]</t>
        </is>
      </c>
      <c r="B3" s="4" t="inlineStr">
        <is>
          <t xml:space="preserve"> </t>
        </is>
      </c>
    </row>
    <row r="4">
      <c r="A4" s="4" t="inlineStr">
        <is>
          <t>Common Stock and Treasury Stock</t>
        </is>
      </c>
      <c r="B4" s="4" t="inlineStr">
        <is>
          <t>Common Stock and Treasury Stock In 2005, the board approved a stock repurchase program authorizing the Company, as market and business conditions warrant, to acquire its common stock and periodically authorize additional funds for the program. On February 24, 2023, the board approved the repurchase of the Company's common stock of up to $200.0 million, in place of the remaining purchase amounts previously authorized. The Company did not repurchase any shares under the program during the six months ended June 30, 2023. Under the program to date, the Company has repurchased 57,981,733 shares for approximately $926.2 million. As of June 30, 2023, the maximum remaining amount authorized for purchase under the stock repurchase program was $20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in accordance with ASC 260, Earnings Per Share , based on weighted average outstanding common shares. Diluted earnings (loss) per share is computed based on basic weighted average outstanding common shares adjusted for the dilutive effect of stock options, RSUs, and certain contingently issuable shares for which performance targets have been achieved. The following table reconciles the weighted average share amounts used to compute both basic and diluted earnings per share (in thousands): Three Months Ended June 30, Six Months Ended June 30, 2023 2022 2023 2022 Weighted average shares outstanding: Basic weighted average shares outstanding 108,455 114,669 108,306 114,976 Add: Dilutive effect of stock options and RSUs — 536 — 673 Diluted weighted average shares outstanding 108,455 115,205 108,306 115,649 The diluted earnings (loss) per share computation excludes 3.7 million and 2.2 million options to purchase shares, RSUs, and contingently issuable shares during the three months ended June 30, 2023 and 2022, respectively, as their effect would be anti-dilutive. The diluted earnings (loss) per share computation excludes 3.1 million and 2.0 million options to purchase shares, RSUs, and contingently issuable shares during the six months ended June 30, 2023 and 2022, respectively, as their effect would be anti-dilutive. Common stock outstanding as of June 30, 2023, and December 31, 2022, was 108,595,441 and 108,068,82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3</t>
        </is>
      </c>
    </row>
    <row r="3">
      <c r="A3" s="3" t="inlineStr">
        <is>
          <t>Other Income and Expenses [Abstract]</t>
        </is>
      </c>
      <c r="B3" s="4" t="inlineStr">
        <is>
          <t xml:space="preserve"> </t>
        </is>
      </c>
    </row>
    <row r="4">
      <c r="A4" s="4" t="inlineStr">
        <is>
          <t>Other, Net</t>
        </is>
      </c>
      <c r="B4" s="4" t="inlineStr">
        <is>
          <t>Other, NetOther, net is primarily comprised of foreign currency transaction gains and losses. Other, net was $4.1 million of expense and $2.0 million of income for the three months ended June 30, 2023 and 2022, respectively. Other, net was $7.5 million of expense and $4.3 million of income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reports financial performance based on its operating segments, Banks, Merchants, and Billers, and analyzes Segment Adjusted EBITDA as a measure of segment profitability. The Company’s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No operating segments have been aggregated to form the reportable segments. Banks. ACI provides payment solutions to large and mid-size banks globally for retail banking, real time, digital, and other payment services. These solutions transform banks’ complex payment environments to speed time to market, reduce costs, and deliver a consistent experience to customers across channels while enabling them to prevent and rapidly react to fraudulent activity. In addition, they enable banks to meet the requirements of different real-time payments schemes and to quickly create differentiated products to meet consumer, business, and merchant demands. Merchants. ACI’s support of merchants globally includes Tier 1 and Tier 2 merchants, online-only merchants and the payment service providers, independent selling organizations, value-added resellers, and acquirers who service them. These customers operate in a variety of verticals, including general merchandise, grocery, hospitality, dining, transportation, and others. The Company's solutions provide merchants with a secure, omni-channel payments platform that gives them independence from third-party payment providers. They also offer secure solutions to online-only merchants that provide consumers with a convenient and seamless way to shop. Billers. Within the billers segment, ACI provides electronic bill presentment and payment (“EBPP”) services to companies operating in the consumer finance, insurance, healthcare, higher education, utility, government, and mortgage categories. The solutions enable these customers to support a wide range of payment options and provide a convenient consumer payments experience that drives consumer loyalty and increases revenue. Revenue is attributed to the reportable segments based upon the customer. Expenses are attributed to the reportable segments in one of three methods: (1) direct costs of the segment, (2) labor costs that can be attributed based upon time tracking for individual projects, or (3) costs that are allocated. Allocated costs are generally marketing and sales related activitie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net other income (expense). Corporate and unallocated expenses includes global facilities and information technology costs and long-term product roadmap expenses in addition to corporate overhead costs that are not allocated to reportable segments. The overhead costs relate to human resources, finance, legal, accounting, and merger and acquisition activity. These costs along with depreciation and amortization and stock-based compensation are not considered when management evaluates segment performance. The following is selected financial data for the Company’s reportable segments for the periods indicated (in thousands): Three Months Ended June 30, Six Months Ended June 30, 2023 2022 2023 2022 Revenue Banks $ 117,507 $ 141,946 $ 205,547 $ 274,144 Merchants 36,508 36,534 71,289 77,536 Billers 169,310 161,945 336,165 311,825 Total revenue $ 323,325 $ 340,425 $ 613,001 $ 663,505 Segment Adjusted EBITDA Banks $ 51,622 $ 70,160 $ 76,303 $ 134,874 Merchants 9,911 7,749 16,455 22,462 Billers 31,229 28,324 60,870 54,681 Depreciation and amortization (31,436) (32,240) (62,975) (63,729) Stock-based compensation expense (5,414) (6,800) (10,715) (14,758) Corporate and unallocated expenses (45,392) (42,736) (93,770) (81,407) Interest, net (16,451) (8,733) (31,838) (16,468) Other, net (4,092) 2,006 (7,487) 4,256 Income (loss) before income taxes $ (10,023) $ 17,730 $ (53,157) $ 39,911 Assets are not allocated to segments, and the Company’s CODM does not evaluate operating segments using discrete asset information. The following is revenue by primary solution category for the Company’s reportable segments for the periods indicated (in thousands): Three Months Ended June 30, 2023 Banks Merchants Billers Total Primary Solution Categories Bill Payments $ — $ — $ 169,310 $ 169,310 Digital Business Banking 742 — — 742 Merchant Payments — 36,508 — 36,508 Fraud Management 12,153 — — 12,153 Real-Time Payments 26,499 — — 26,499 Issuing and Acquiring 78,113 — — 78,113 Total $ 117,507 $ 36,508 $ 169,310 $ 323,325 Three Months Ended June 30, 2022 Banks Merchants Billers Total Primary Solution Categories Bill Payments $ — $ — $ 161,945 $ 161,945 Digital Business Banking 12,097 — — 12,097 Merchant Payments — 36,534 — 36,534 Fraud Management 7,552 — — 7,552 Real-Time Payments 24,212 — — 24,212 Issuing and Acquiring 98,085 — — 98,085 Total $ 141,946 $ 36,534 $ 161,945 $ 340,425 Six Months Ended June 30, 2023 Banks Merchants Billers Total Primary Solution Categories Bill Payments $ — $ — $ 336,165 $ 336,165 Digital Business Banking 1,591 — — 1,591 Merchant Payments — 71,289 — 71,289 Fraud Management 21,508 — — 21,508 Real-Time Payments 45,897 — — 45,897 Issuing and Acquiring 136,551 — — 136,551 Total $ 205,547 $ 71,289 $ 336,165 $ 613,001 Six Months Ended June 30, 2022 Banks Merchants Billers Total Primary Solution Categories Bill Payments $ — $ — $ 311,825 $ 311,825 Digital Business Banking 25,585 — — 25,585 Merchant Payments — 77,536 — 77,536 Fraud Management 15,329 — — 15,329 Real-Time Payments 46,139 — — 46,139 Issuing and Acquiring 187,091 — — 187,091 Total $ 274,144 $ 77,536 $ 311,825 $ 663,505 As discussed in Note 3, Divestiture , the Company divested its corporate online banking solution assets, which were included in the Digital Business Banking solution category. Three Months Ended June 30, Six Months Ended June 30, 2023 2022 2023 2022 Banks Software as a service and platform as a service $ 9,742 $ 13,985 $ 18,991 $ 27,937 License 42,885 62,942 59,201 117,381 Maintenance 47,624 46,744 93,966 94,087 Services 17,256 18,275 33,389 34,739 Total $ 117,507 $ 141,946 $ 205,547 $ 274,144 Merchants Software as a service and platform as a service $ 30,648 $ 31,058 $ 59,498 $ 61,825 License 1,786 1,372 3,801 7,218 Maintenance 3,743 3,808 7,480 7,846 Services 331 296 510 647 Total $ 36,508 $ 36,534 $ 71,289 $ 77,536 Billers Software as a service and platform as a service $ 169,286 $ 161,935 $ 336,117 $ 311,778 License — — — — Maintenance 24 10 48 47 Services — — — — Total $ 169,310 $ 161,945 $ 336,165 $ 311,825 The following is the Company's revenue by geographic location for the periods indicated (in thousands): Three Months Ended June 30, Six Months Ended June 30, 2023 2022 2023 2022 Revenue United States $ 205,199 $ 209,459 $ 406,468 $ 408,774 Other 118,126 130,966 206,533 254,731 Total $ 323,325 $ 340,425 $ 613,001 $ 663,505 The following is the Company’s long-lived assets by geographic location for the periods indicated (in thousands): June 30, 2023 December 31, 2022 Long-lived Assets United States $ 1,233,695 $ 1,286,505 Other 732,291 754,847 Total $ 1,965,986 $ 2,041,352 No single customer accounted for more than 10% of the Company’s consolidated revenues during the three and six months ended June 30, 2023 and 2022. No other country outside the United States accounted for more than 10% of the Company's consolidated revenues during the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and six months ended June 30, 2023, the Company's effective tax rate was 33% and 27%, respectively. The Company reported tax benefit on pretax loss for both the three and six months ended June 30, 2023, with foreign entities recognizing earnings of $24.3 million and $17.1 million, respectively. For the three and six months ended June 30, 2022, the Company's effective tax rate was 25% and 28%, respectively. The Company reported tax expense on pretax income for both the three and six months ended June 30, 2022, with foreign entities recognizing earnings of $27.4 million and $58.3 million, respectively.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June 30, 2023, and December 31, 2022, the amount of unrecognized tax benefits for uncertain tax positions was $26.4 million, excluding related liabilities for interest and penalties of $0.6 million. The Company believes it is reasonably possible that the total amount of unrecognized tax benefits will decrease within the next 12 months by approximately $4.6 million, due to the settlement of various audits and the expiration of statutes of limi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391</v>
      </c>
      <c r="C3" s="6" t="n">
        <v>124981</v>
      </c>
    </row>
    <row r="4">
      <c r="A4" s="4" t="inlineStr">
        <is>
          <t>Receivables, net of allowances of $3,464 and $3,779, respectively</t>
        </is>
      </c>
      <c r="B4" s="5" t="n">
        <v>350094</v>
      </c>
      <c r="C4" s="5" t="n">
        <v>403781</v>
      </c>
    </row>
    <row r="5">
      <c r="A5" s="4" t="inlineStr">
        <is>
          <t>Settlement assets</t>
        </is>
      </c>
      <c r="B5" s="5" t="n">
        <v>453276</v>
      </c>
      <c r="C5" s="5" t="n">
        <v>540667</v>
      </c>
    </row>
    <row r="6">
      <c r="A6" s="4" t="inlineStr">
        <is>
          <t>Prepaid expenses</t>
        </is>
      </c>
      <c r="B6" s="5" t="n">
        <v>35563</v>
      </c>
      <c r="C6" s="5" t="n">
        <v>28010</v>
      </c>
    </row>
    <row r="7">
      <c r="A7" s="4" t="inlineStr">
        <is>
          <t>Other current assets</t>
        </is>
      </c>
      <c r="B7" s="5" t="n">
        <v>57177</v>
      </c>
      <c r="C7" s="5" t="n">
        <v>17366</v>
      </c>
    </row>
    <row r="8">
      <c r="A8" s="4" t="inlineStr">
        <is>
          <t>Total current assets</t>
        </is>
      </c>
      <c r="B8" s="5" t="n">
        <v>1028501</v>
      </c>
      <c r="C8" s="5" t="n">
        <v>1114805</v>
      </c>
    </row>
    <row r="9">
      <c r="A9" s="3" t="inlineStr">
        <is>
          <t>Noncurrent assets</t>
        </is>
      </c>
      <c r="B9" s="4" t="inlineStr">
        <is>
          <t xml:space="preserve"> </t>
        </is>
      </c>
      <c r="C9" s="4" t="inlineStr">
        <is>
          <t xml:space="preserve"> </t>
        </is>
      </c>
    </row>
    <row r="10">
      <c r="A10" s="4" t="inlineStr">
        <is>
          <t>Accrued receivables, net</t>
        </is>
      </c>
      <c r="B10" s="5" t="n">
        <v>269051</v>
      </c>
      <c r="C10" s="5" t="n">
        <v>297818</v>
      </c>
    </row>
    <row r="11">
      <c r="A11" s="4" t="inlineStr">
        <is>
          <t>Property and equipment, net</t>
        </is>
      </c>
      <c r="B11" s="5" t="n">
        <v>44998</v>
      </c>
      <c r="C11" s="5" t="n">
        <v>52499</v>
      </c>
    </row>
    <row r="12">
      <c r="A12" s="4" t="inlineStr">
        <is>
          <t>Operating lease right-of-use assets</t>
        </is>
      </c>
      <c r="B12" s="5" t="n">
        <v>34544</v>
      </c>
      <c r="C12" s="5" t="n">
        <v>40031</v>
      </c>
    </row>
    <row r="13">
      <c r="A13" s="4" t="inlineStr">
        <is>
          <t>Software, net</t>
        </is>
      </c>
      <c r="B13" s="5" t="n">
        <v>114451</v>
      </c>
      <c r="C13" s="5" t="n">
        <v>129109</v>
      </c>
    </row>
    <row r="14">
      <c r="A14" s="4" t="inlineStr">
        <is>
          <t>Goodwill</t>
        </is>
      </c>
      <c r="B14" s="5" t="n">
        <v>1226026</v>
      </c>
      <c r="C14" s="5" t="n">
        <v>1226026</v>
      </c>
    </row>
    <row r="15">
      <c r="A15" s="4" t="inlineStr">
        <is>
          <t>Intangible assets, net</t>
        </is>
      </c>
      <c r="B15" s="5" t="n">
        <v>212260</v>
      </c>
      <c r="C15" s="5" t="n">
        <v>228698</v>
      </c>
    </row>
    <row r="16">
      <c r="A16" s="4" t="inlineStr">
        <is>
          <t>Deferred income taxes, net</t>
        </is>
      </c>
      <c r="B16" s="5" t="n">
        <v>74403</v>
      </c>
      <c r="C16" s="5" t="n">
        <v>53738</v>
      </c>
    </row>
    <row r="17">
      <c r="A17" s="4" t="inlineStr">
        <is>
          <t>Other noncurrent assets</t>
        </is>
      </c>
      <c r="B17" s="5" t="n">
        <v>64656</v>
      </c>
      <c r="C17" s="5" t="n">
        <v>67171</v>
      </c>
    </row>
    <row r="18">
      <c r="A18" s="4" t="inlineStr">
        <is>
          <t>TOTAL ASSETS</t>
        </is>
      </c>
      <c r="B18" s="5" t="n">
        <v>3068890</v>
      </c>
      <c r="C18" s="5" t="n">
        <v>3209895</v>
      </c>
    </row>
    <row r="19">
      <c r="A19" s="3" t="inlineStr">
        <is>
          <t>Current liabilities</t>
        </is>
      </c>
      <c r="B19" s="4" t="inlineStr">
        <is>
          <t xml:space="preserve"> </t>
        </is>
      </c>
      <c r="C19" s="4" t="inlineStr">
        <is>
          <t xml:space="preserve"> </t>
        </is>
      </c>
    </row>
    <row r="20">
      <c r="A20" s="4" t="inlineStr">
        <is>
          <t>Accounts payable</t>
        </is>
      </c>
      <c r="B20" s="5" t="n">
        <v>48137</v>
      </c>
      <c r="C20" s="5" t="n">
        <v>47997</v>
      </c>
    </row>
    <row r="21">
      <c r="A21" s="4" t="inlineStr">
        <is>
          <t>Settlement liabilities</t>
        </is>
      </c>
      <c r="B21" s="5" t="n">
        <v>452864</v>
      </c>
      <c r="C21" s="5" t="n">
        <v>539087</v>
      </c>
    </row>
    <row r="22">
      <c r="A22" s="4" t="inlineStr">
        <is>
          <t>Employee compensation</t>
        </is>
      </c>
      <c r="B22" s="5" t="n">
        <v>40837</v>
      </c>
      <c r="C22" s="5" t="n">
        <v>45289</v>
      </c>
    </row>
    <row r="23">
      <c r="A23" s="4" t="inlineStr">
        <is>
          <t>Current portion of long-term debt</t>
        </is>
      </c>
      <c r="B23" s="5" t="n">
        <v>74294</v>
      </c>
      <c r="C23" s="5" t="n">
        <v>65521</v>
      </c>
    </row>
    <row r="24">
      <c r="A24" s="4" t="inlineStr">
        <is>
          <t>Deferred revenue</t>
        </is>
      </c>
      <c r="B24" s="5" t="n">
        <v>69352</v>
      </c>
      <c r="C24" s="5" t="n">
        <v>58303</v>
      </c>
    </row>
    <row r="25">
      <c r="A25" s="4" t="inlineStr">
        <is>
          <t>Other current liabilities</t>
        </is>
      </c>
      <c r="B25" s="5" t="n">
        <v>96382</v>
      </c>
      <c r="C25" s="5" t="n">
        <v>102645</v>
      </c>
    </row>
    <row r="26">
      <c r="A26" s="4" t="inlineStr">
        <is>
          <t>Total current liabilities</t>
        </is>
      </c>
      <c r="B26" s="5" t="n">
        <v>781866</v>
      </c>
      <c r="C26" s="5" t="n">
        <v>858842</v>
      </c>
    </row>
    <row r="27">
      <c r="A27" s="3" t="inlineStr">
        <is>
          <t>Noncurrent liabilities</t>
        </is>
      </c>
      <c r="B27" s="4" t="inlineStr">
        <is>
          <t xml:space="preserve"> </t>
        </is>
      </c>
      <c r="C27" s="4" t="inlineStr">
        <is>
          <t xml:space="preserve"> </t>
        </is>
      </c>
    </row>
    <row r="28">
      <c r="A28" s="4" t="inlineStr">
        <is>
          <t>Deferred revenue</t>
        </is>
      </c>
      <c r="B28" s="5" t="n">
        <v>24503</v>
      </c>
      <c r="C28" s="5" t="n">
        <v>23233</v>
      </c>
    </row>
    <row r="29">
      <c r="A29" s="4" t="inlineStr">
        <is>
          <t>Long-term debt</t>
        </is>
      </c>
      <c r="B29" s="5" t="n">
        <v>991829</v>
      </c>
      <c r="C29" s="5" t="n">
        <v>1024351</v>
      </c>
    </row>
    <row r="30">
      <c r="A30" s="4" t="inlineStr">
        <is>
          <t>Deferred income taxes, net</t>
        </is>
      </c>
      <c r="B30" s="5" t="n">
        <v>37294</v>
      </c>
      <c r="C30" s="5" t="n">
        <v>40371</v>
      </c>
    </row>
    <row r="31">
      <c r="A31" s="4" t="inlineStr">
        <is>
          <t>Operating lease liabilities</t>
        </is>
      </c>
      <c r="B31" s="5" t="n">
        <v>29394</v>
      </c>
      <c r="C31" s="5" t="n">
        <v>33910</v>
      </c>
    </row>
    <row r="32">
      <c r="A32" s="4" t="inlineStr">
        <is>
          <t>Other noncurrent liabilities</t>
        </is>
      </c>
      <c r="B32" s="5" t="n">
        <v>31478</v>
      </c>
      <c r="C32" s="5" t="n">
        <v>36001</v>
      </c>
    </row>
    <row r="33">
      <c r="A33" s="4" t="inlineStr">
        <is>
          <t>Total liabilities</t>
        </is>
      </c>
      <c r="B33" s="5" t="n">
        <v>1896364</v>
      </c>
      <c r="C33" s="5" t="n">
        <v>201670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 shares authorized; no shares issued at June 30, 2023, and December 31, 2022</t>
        </is>
      </c>
      <c r="B36" s="5" t="n">
        <v>0</v>
      </c>
      <c r="C36" s="5" t="n">
        <v>0</v>
      </c>
    </row>
    <row r="37">
      <c r="A37" s="4" t="inlineStr">
        <is>
          <t>Common stock; $0.005 par value; 280,000,000 shares authorized; 140,525,055 shares issued at June 30, 2023, and December 31, 2022</t>
        </is>
      </c>
      <c r="B37" s="5" t="n">
        <v>702</v>
      </c>
      <c r="C37" s="5" t="n">
        <v>702</v>
      </c>
    </row>
    <row r="38">
      <c r="A38" s="4" t="inlineStr">
        <is>
          <t>Additional paid-in capital</t>
        </is>
      </c>
      <c r="B38" s="5" t="n">
        <v>704096</v>
      </c>
      <c r="C38" s="5" t="n">
        <v>702458</v>
      </c>
    </row>
    <row r="39">
      <c r="A39" s="4" t="inlineStr">
        <is>
          <t>Retained earnings</t>
        </is>
      </c>
      <c r="B39" s="5" t="n">
        <v>1234440</v>
      </c>
      <c r="C39" s="5" t="n">
        <v>1273458</v>
      </c>
    </row>
    <row r="40">
      <c r="A40" s="4" t="inlineStr">
        <is>
          <t>Treasury stock, at cost, 31,929,614 and 32,456,227 shares at June 30, 2023, and December 31, 2022, respectively</t>
        </is>
      </c>
      <c r="B40" s="5" t="n">
        <v>-655660</v>
      </c>
      <c r="C40" s="5" t="n">
        <v>-665771</v>
      </c>
    </row>
    <row r="41">
      <c r="A41" s="4" t="inlineStr">
        <is>
          <t>Accumulated other comprehensive loss</t>
        </is>
      </c>
      <c r="B41" s="5" t="n">
        <v>-111052</v>
      </c>
      <c r="C41" s="5" t="n">
        <v>-117660</v>
      </c>
    </row>
    <row r="42">
      <c r="A42" s="4" t="inlineStr">
        <is>
          <t>Total stockholders’ equity</t>
        </is>
      </c>
      <c r="B42" s="5" t="n">
        <v>1172526</v>
      </c>
      <c r="C42" s="5" t="n">
        <v>1193187</v>
      </c>
    </row>
    <row r="43">
      <c r="A43" s="4" t="inlineStr">
        <is>
          <t>TOTAL LIABILITIES AND STOCKHOLDERS’ EQUITY</t>
        </is>
      </c>
      <c r="B43" s="6" t="n">
        <v>3068890</v>
      </c>
      <c r="C43" s="6" t="n">
        <v>3209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pril 2021, ACH files associated with one of the Company's mortgage servicing customers were inadvertently transmitted into the ACH network during a test of the Company's payment processing system. The Company took immediate corrective action and issued reversing ACH files, restoring affected accounts. The Company was named as a defendant in seven class action lawsuits filed in various federal courts purportedly on behalf of consumers whose mortgage accounts were affected by the inadvertent ACH file transmission. The Company settled these lawsuits by establishing a $5.0 million fund out of which payments will be made to class members and for attorneys’ fees and administrative costs. Additional funds totaling $1.5 million could be required to be established under certain circumstances. The inadvertent ACH file transmission also gave rise to investigations by the U.S. Consumer Financial Protection Bureau (the "CFPB") and state attorneys general in all 50 states, the District of Columbia, and certain U.S. territories as well as money transmission regulators in most of those jurisdictions. The Company settled the CFPB investigation for $25.0 million plus various undertakings. The Company is proceeding to document agreements in principle to settle with the state money transmission regulators and attorneys general for a total of $20.0 million plus various undertakings. The Company believes that the CPFB and state undertakings will not adversely affect it. The Company expects that insurance will fund substantially all of the settlement payments and costs, including lawyers’ fees, subject to the retained limits and other terms of the applicable policies. The Company recorded the payable to the CFPB and a receivable from its insurance carriers, which are included in other current liabilities and other current assets, respectively, in the accompanying condensed consolidated balance sheet as of June 30, 2023, for the $25.0 million settlement. Payment was made to the CFPB and funds received from the insurance carriers subsequent to quarter-end. Funds for the potential state and money transmission regulator settlements have been deposited into an escrow account at a bank by the insurance carriers to be disbursed on finalization of the settlement. The Company is from time to time subject to other claims, litigation and investigations. While the Company believes that none of the currently pending matters is reasonably likely to have material adverse effect on it, there can be no assurance with respect thereto or futur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6710</v>
      </c>
      <c r="C4" s="6" t="n">
        <v>13342</v>
      </c>
      <c r="D4" s="6" t="n">
        <v>-39018</v>
      </c>
      <c r="E4" s="6" t="n">
        <v>2883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include the accounts of ACI Worldwide, Inc. and its wholly-owned subsidiaries (collectively, the “Company”). All intercompany balances and transactions have been eliminated. The condensed consolidated financial statements as of June 30, 2023, and for the three and six months ended June 30, 2023 and 2022,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22,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22, filed on March 1, 2023. Results for the three and six months ended June 30, 2023, are not necessarily indicative of results that may be attained in the future.</t>
        </is>
      </c>
    </row>
    <row r="5">
      <c r="A5" s="4" t="inlineStr">
        <is>
          <t>Use of Estimates</t>
        </is>
      </c>
      <c r="B5" s="4" t="inlineStr">
        <is>
          <t>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and assumptions are affected by management’s application of accounting policies, as well as uncertainty in the current economic environment. Actual results could differ from those estimates.</t>
        </is>
      </c>
    </row>
    <row r="6">
      <c r="A6" s="4" t="inlineStr">
        <is>
          <t>Settlement Assets and Liabilities</t>
        </is>
      </c>
      <c r="B6" s="4" t="inlineStr">
        <is>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is>
      </c>
    </row>
    <row r="7">
      <c r="A7" s="4" t="inlineStr">
        <is>
          <t>Off Balance Sheet Settlement Accounts</t>
        </is>
      </c>
      <c r="B7" s="4" t="inlineStr">
        <is>
          <t xml:space="preserve">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t>
        </is>
      </c>
    </row>
    <row r="8">
      <c r="A8" s="4" t="inlineStr">
        <is>
          <t>Fair Value</t>
        </is>
      </c>
      <c r="B8" s="4" t="inlineStr">
        <is>
          <t>Fair Value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t>
        </is>
      </c>
    </row>
    <row r="9">
      <c r="A9" s="4" t="inlineStr">
        <is>
          <t>Goodwill</t>
        </is>
      </c>
      <c r="B9" s="4" t="inlineStr">
        <is>
          <t>Goodwill In accordance with the Accounting Standards Codification ("ASC") 350, Intangibles – Goodwill and Other</t>
        </is>
      </c>
    </row>
    <row r="10">
      <c r="A10" s="4" t="inlineStr">
        <is>
          <t>Equity Method Investment</t>
        </is>
      </c>
      <c r="B10" s="4" t="inlineStr">
        <is>
          <t>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8.8 million and $17.9 million, which is included in other noncurrent assets in the condensed consolidated balance sheet as of June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Current Liabilities</t>
        </is>
      </c>
      <c r="B4" s="4" t="inlineStr">
        <is>
          <t xml:space="preserve">The components of other current liabilities are included in the following table (in thousands): June 30, 2023 December 31, 2022 Operating lease liabilities $ 10,317 $ 11,218 Vendor financed licenses 8,915 13,525 Accrued interest 9,103 9,067 Royalties payable 2,654 3,726 Other 65,393 65,109 Total other current liabilities $ 96,382 $ 102,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Total Receivables, Net</t>
        </is>
      </c>
      <c r="B4" s="4" t="inlineStr">
        <is>
          <t xml:space="preserve">Total receivables, net is comprised of the following (in thousands): June 30, 2023 December 31, 2022 Billed receivables $ 161,656 $ 218,611 Allowance for doubtful accounts (3,464) (3,779) Billed receivables, net 158,192 214,832 Current accrued receivables, net 191,902 188,949 Long-term accrued receivables, net 269,051 297,818 Total accrued receivables, net 460,953 486,767 Total receivables, net $ 619,145 $ 701,599 </t>
        </is>
      </c>
    </row>
    <row r="5">
      <c r="A5" s="4" t="inlineStr">
        <is>
          <t>Schedule of Changes in Deferred Revenue</t>
        </is>
      </c>
      <c r="B5" s="4" t="inlineStr">
        <is>
          <t xml:space="preserve">Changes in deferred revenue were as follows (in thousands): Balance, December 31, 2022 $ 81,536 Deferral of revenue 65,853 Recognition of deferred revenue (53,349) Foreign currency translation (185) Balance, June 30, 2023 $ 93,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n Debt Outstanding</t>
        </is>
      </c>
      <c r="B4" s="4" t="inlineStr">
        <is>
          <t xml:space="preserve">Maturities on debt outstanding as of June 30, 2023, are as follows (in thousands): Fiscal Year Ending December 31, Remainder of 2023 $ 38,950 2024 77,900 2025 556,798 2026 400,000 2027 — Thereafter — Total $ 1,073,648 </t>
        </is>
      </c>
    </row>
    <row r="5">
      <c r="A5" s="4" t="inlineStr">
        <is>
          <t>Schedule of Total Debt</t>
        </is>
      </c>
      <c r="B5" s="4" t="inlineStr">
        <is>
          <t xml:space="preserve">Total debt is comprised of the following (in thousands): June 30, 2023 December 31, 2022 Term loans $ 558,648 $ 592,729 Revolving credit facility 115,000 105,000 5.750% Senior notes, due August 2026 400,000 400,000 Debt issuance costs (7,525) (7,857) Total debt 1,066,123 1,089,872 Less: current portion of term loans 77,900 69,906 Less: current portion of debt issuance costs (3,606) (4,385) Total long-term debt $ 991,829 $ 1,024,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Amount and Accumulated Amortization of Software and Other Intangible Assets</t>
        </is>
      </c>
      <c r="B4" s="4" t="inlineStr">
        <is>
          <t xml:space="preserve">The carrying amount and accumulated amortization of the Company's software assets subject to amortization at each balance sheet date are as follows (in thousands): June 30, 2023 December 31, 2022 Gross Carrying Amount Accumulated Amortization Net Balance Gross Carrying Amount Accumulated Amortization Net Balance Software for internal use $ 453,419 $ (338,968) $ 114,451 $ 454,171 $ (325,062) $ 129,109 The carrying amount and accumulated amortization of the Company’s other intangible assets subject to amortization at each balance sheet date are as follows (in thousands): June 30, 2023 December 31, 2022 Gross Carrying Amount Accumulated Amortization Net Balance Gross Carrying Amount Accumulated Amortization Net Balance Customer relationships $ 446,472 $ (236,125) $ 210,347 $ 444,749 $ (219,057) $ 225,692 Trademarks and trade names 21,844 (19,931) 1,913 21,678 (18,672) 3,006 Total other intangible assets $ 468,316 $ (256,056) $ 212,260 $ 466,427 $ (237,729) $ 228,698 </t>
        </is>
      </c>
    </row>
    <row r="5">
      <c r="A5" s="4" t="inlineStr">
        <is>
          <t>Schedule of Estimated Intangible Asset Amortization Expense in Future Fiscal Years</t>
        </is>
      </c>
      <c r="B5" s="4" t="inlineStr">
        <is>
          <t xml:space="preserve">Based on capitalized intangible assets as of June 30, 2023, estimated amortization expense amounts in future fiscal years are as follows (in thousands): Fiscal Year Ending December 31, Software Amortization Other Intangible Assets Amortization Remainder of 2023 $ 29,158 $ 16,940 2024 41,545 29,448 2025 28,550 20,989 2026 12,057 20,989 2027 1,774 20,725 Thereafter 1,367 103,169 Total $ 114,451 $ 212,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A summary of stock option activity is as follows: Number of Weighted Average Weighted Average Aggregate Intrinsic Value Outstanding as of December 31, 2022 1,221,219 $ 19.00 Exercised (150,199) 19.10 Expired (4,614) 19.63 Outstanding as of June 30, 2023 1,066,406 $ 18.98 2.20 $ 8,530,772 Exercisable as of June 30, 2023 1,066,406 $ 18.98 2.20 $ 8,530,772 </t>
        </is>
      </c>
    </row>
    <row r="5">
      <c r="A5" s="4" t="inlineStr">
        <is>
          <t>Total Shareholder Return Awards (TSRs)</t>
        </is>
      </c>
      <c r="B5" s="4" t="inlineStr">
        <is>
          <t xml:space="preserve"> </t>
        </is>
      </c>
    </row>
    <row r="6">
      <c r="A6" s="3" t="inlineStr">
        <is>
          <t>Share-based Compensation Arrangement by Share-based Payment Award [Line Items]</t>
        </is>
      </c>
      <c r="B6" s="4" t="inlineStr">
        <is>
          <t xml:space="preserve"> </t>
        </is>
      </c>
    </row>
    <row r="7">
      <c r="A7" s="4" t="inlineStr">
        <is>
          <t>Schedule of Nonvested Performance Award Activity</t>
        </is>
      </c>
      <c r="B7" s="4" t="inlineStr">
        <is>
          <t xml:space="preserve">A summary of nonvested total shareholder return awards ("TSRs") is as follows: Number of Weighted Average Nonvested as of December 31, 2022 1,011,881 $ 39.21 Granted 233,404 26.94 Forfeited (112,661) 41.08 Change in payout rate (427,685) 30.01 Nonvested as of June 30, 2023 704,939 $ 40.43 </t>
        </is>
      </c>
    </row>
    <row r="8">
      <c r="A8" s="4" t="inlineStr">
        <is>
          <t>Total Shareholder Return Awards (TSRs) | Monte Carlo Simulation Model</t>
        </is>
      </c>
      <c r="B8" s="4" t="inlineStr">
        <is>
          <t xml:space="preserve"> </t>
        </is>
      </c>
    </row>
    <row r="9">
      <c r="A9" s="3" t="inlineStr">
        <is>
          <t>Share-based Compensation Arrangement by Share-based Payment Award [Line Items]</t>
        </is>
      </c>
      <c r="B9" s="4" t="inlineStr">
        <is>
          <t xml:space="preserve"> </t>
        </is>
      </c>
    </row>
    <row r="10">
      <c r="A10" s="4" t="inlineStr">
        <is>
          <t>Schedule of Grant Date Fair Value Weighted-Average Assumptions, Awards Other Than Options</t>
        </is>
      </c>
      <c r="B10" s="4" t="inlineStr">
        <is>
          <t xml:space="preserve">The fair value of TSRs granted during the six months ended June 30, 2023 and 2022, were estimated on the date of grant using the Monte Carlo simulation model, acceptable under ASC 718, Compensation - Stock Compensation , using the following weighted average assumptions: Six months ended June 30, 2023 2022 Expected life (years) 2.9 3.1 Risk-free interest rate 3.6 % 1.5 % Expected volatility 37.1 % 40.0 % Expected dividend yield — — </t>
        </is>
      </c>
    </row>
    <row r="11">
      <c r="A11" s="4" t="inlineStr">
        <is>
          <t>Restricted Share Units (RSUs)</t>
        </is>
      </c>
      <c r="B11" s="4" t="inlineStr">
        <is>
          <t xml:space="preserve"> </t>
        </is>
      </c>
    </row>
    <row r="12">
      <c r="A12" s="3" t="inlineStr">
        <is>
          <t>Share-based Compensation Arrangement by Share-based Payment Award [Line Items]</t>
        </is>
      </c>
      <c r="B12" s="4" t="inlineStr">
        <is>
          <t xml:space="preserve"> </t>
        </is>
      </c>
    </row>
    <row r="13">
      <c r="A13" s="4" t="inlineStr">
        <is>
          <t>Schedule of Nonvested Restricted Share Unit Activity</t>
        </is>
      </c>
      <c r="B13" s="4" t="inlineStr">
        <is>
          <t xml:space="preserve">A summary of nonvested restricted share unit awards ("RSUs") is as follows: Number of Weighted Average Nonvested as of December 31, 2022 1,184,024 $ 30.73 Granted 1,453,429 24.76 Vested (438,542) 30.08 Forfeited (273,607) 29.24 Nonvested as of June 30, 2023 1,925,304 $ 2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Weighted Average Share Amounts Used to Compute Both Basic and Diluted Earnings (Loss) Per Share</t>
        </is>
      </c>
      <c r="B4" s="4" t="inlineStr">
        <is>
          <t xml:space="preserve">The following table reconciles the weighted average share amounts used to compute both basic and diluted earnings per share (in thousands): Three Months Ended June 30, Six Months Ended June 30, 2023 2022 2023 2022 Weighted average shares outstanding: Basic weighted average shares outstanding 108,455 114,669 108,306 114,976 Add: Dilutive effect of stock options and RSUs — 536 — 673 Diluted weighted average shares outstanding 108,455 115,205 108,306 115,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6" t="n">
        <v>3464</v>
      </c>
      <c r="C3" s="6" t="n">
        <v>3779</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8" t="n">
        <v>0.005</v>
      </c>
      <c r="C7" s="8" t="n">
        <v>0.005</v>
      </c>
    </row>
    <row r="8">
      <c r="A8" s="4" t="inlineStr">
        <is>
          <t>Common stock, shares authorized (in shares)</t>
        </is>
      </c>
      <c r="B8" s="5" t="n">
        <v>280000000</v>
      </c>
      <c r="C8" s="5" t="n">
        <v>280000000</v>
      </c>
    </row>
    <row r="9">
      <c r="A9" s="4" t="inlineStr">
        <is>
          <t>Common stock, shares issued (in shares)</t>
        </is>
      </c>
      <c r="B9" s="5" t="n">
        <v>140525055</v>
      </c>
      <c r="C9" s="5" t="n">
        <v>140525055</v>
      </c>
    </row>
    <row r="10">
      <c r="A10" s="4" t="inlineStr">
        <is>
          <t>Treasury stock, shares (in shares)</t>
        </is>
      </c>
      <c r="B10" s="5" t="n">
        <v>31929614</v>
      </c>
      <c r="C10" s="5" t="n">
        <v>3245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lected Financial Data by Reportable Segment</t>
        </is>
      </c>
      <c r="B4" s="4" t="inlineStr">
        <is>
          <t xml:space="preserve">The following is selected financial data for the Company’s reportable segments for the periods indicated (in thousands): Three Months Ended June 30, Six Months Ended June 30, 2023 2022 2023 2022 Revenue Banks $ 117,507 $ 141,946 $ 205,547 $ 274,144 Merchants 36,508 36,534 71,289 77,536 Billers 169,310 161,945 336,165 311,825 Total revenue $ 323,325 $ 340,425 $ 613,001 $ 663,505 Segment Adjusted EBITDA Banks $ 51,622 $ 70,160 $ 76,303 $ 134,874 Merchants 9,911 7,749 16,455 22,462 Billers 31,229 28,324 60,870 54,681 Depreciation and amortization (31,436) (32,240) (62,975) (63,729) Stock-based compensation expense (5,414) (6,800) (10,715) (14,758) Corporate and unallocated expenses (45,392) (42,736) (93,770) (81,407) Interest, net (16,451) (8,733) (31,838) (16,468) Other, net (4,092) 2,006 (7,487) 4,256 Income (loss) before income taxes $ (10,023) $ 17,730 $ (53,157) $ 39,911 </t>
        </is>
      </c>
    </row>
    <row r="5">
      <c r="A5" s="4" t="inlineStr">
        <is>
          <t>Schedule of Revenue by Primary Solution Category for Reportable Segments</t>
        </is>
      </c>
      <c r="B5" s="4" t="inlineStr">
        <is>
          <t xml:space="preserve">The following is revenue by primary solution category for the Company’s reportable segments for the periods indicated (in thousands): Three Months Ended June 30, 2023 Banks Merchants Billers Total Primary Solution Categories Bill Payments $ — $ — $ 169,310 $ 169,310 Digital Business Banking 742 — — 742 Merchant Payments — 36,508 — 36,508 Fraud Management 12,153 — — 12,153 Real-Time Payments 26,499 — — 26,499 Issuing and Acquiring 78,113 — — 78,113 Total $ 117,507 $ 36,508 $ 169,310 $ 323,325 Three Months Ended June 30, 2022 Banks Merchants Billers Total Primary Solution Categories Bill Payments $ — $ — $ 161,945 $ 161,945 Digital Business Banking 12,097 — — 12,097 Merchant Payments — 36,534 — 36,534 Fraud Management 7,552 — — 7,552 Real-Time Payments 24,212 — — 24,212 Issuing and Acquiring 98,085 — — 98,085 Total $ 141,946 $ 36,534 $ 161,945 $ 340,425 Six Months Ended June 30, 2023 Banks Merchants Billers Total Primary Solution Categories Bill Payments $ — $ — $ 336,165 $ 336,165 Digital Business Banking 1,591 — — 1,591 Merchant Payments — 71,289 — 71,289 Fraud Management 21,508 — — 21,508 Real-Time Payments 45,897 — — 45,897 Issuing and Acquiring 136,551 — — 136,551 Total $ 205,547 $ 71,289 $ 336,165 $ 613,001 Six Months Ended June 30, 2022 Banks Merchants Billers Total Primary Solution Categories Bill Payments $ — $ — $ 311,825 $ 311,825 Digital Business Banking 25,585 — — 25,585 Merchant Payments — 77,536 — 77,536 Fraud Management 15,329 — — 15,329 Real-Time Payments 46,139 — — 46,139 Issuing and Acquiring 187,091 — — 187,091 Total $ 274,144 $ 77,536 $ 311,825 $ 663,505 Three Months Ended June 30, Six Months Ended June 30, 2023 2022 2023 2022 Banks Software as a service and platform as a service $ 9,742 $ 13,985 $ 18,991 $ 27,937 License 42,885 62,942 59,201 117,381 Maintenance 47,624 46,744 93,966 94,087 Services 17,256 18,275 33,389 34,739 Total $ 117,507 $ 141,946 $ 205,547 $ 274,144 Merchants Software as a service and platform as a service $ 30,648 $ 31,058 $ 59,498 $ 61,825 License 1,786 1,372 3,801 7,218 Maintenance 3,743 3,808 7,480 7,846 Services 331 296 510 647 Total $ 36,508 $ 36,534 $ 71,289 $ 77,536 Billers Software as a service and platform as a service $ 169,286 $ 161,935 $ 336,117 $ 311,778 License — — — — Maintenance 24 10 48 47 Services — — — — Total $ 169,310 $ 161,945 $ 336,165 $ 311,825 </t>
        </is>
      </c>
    </row>
    <row r="6">
      <c r="A6" s="4" t="inlineStr">
        <is>
          <t>Schedule of Revenue by Geographic Location</t>
        </is>
      </c>
      <c r="B6" s="4" t="inlineStr">
        <is>
          <t xml:space="preserve">The following is the Company's revenue by geographic location for the periods indicated (in thousands): Three Months Ended June 30, Six Months Ended June 30, 2023 2022 2023 2022 Revenue United States $ 205,199 $ 209,459 $ 406,468 $ 408,774 Other 118,126 130,966 206,533 254,731 Total $ 323,325 $ 340,425 $ 613,001 $ 663,505 </t>
        </is>
      </c>
    </row>
    <row r="7">
      <c r="A7" s="4" t="inlineStr">
        <is>
          <t>Schedule of Long-lived Assets by Geographic Location</t>
        </is>
      </c>
      <c r="B7" s="4" t="inlineStr">
        <is>
          <t xml:space="preserve">The following is the Company’s long-lived assets by geographic location for the periods indicated (in thousands): June 30, 2023 December 31, 2022 Long-lived Assets United States $ 1,233,695 $ 1,286,505 Other 732,291 754,847 Total $ 1,965,986 $ 2,041,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 Summary of Other Current Liabilities (Details) - USD ($) $ in Thousand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Operating lease liabilities</t>
        </is>
      </c>
      <c r="B3" s="6" t="n">
        <v>10317</v>
      </c>
      <c r="C3" s="6" t="n">
        <v>11218</v>
      </c>
    </row>
    <row r="4">
      <c r="A4" s="4" t="inlineStr">
        <is>
          <t>Vendor financed licenses</t>
        </is>
      </c>
      <c r="B4" s="5" t="n">
        <v>8915</v>
      </c>
      <c r="C4" s="5" t="n">
        <v>13525</v>
      </c>
    </row>
    <row r="5">
      <c r="A5" s="4" t="inlineStr">
        <is>
          <t>Accrued interest</t>
        </is>
      </c>
      <c r="B5" s="5" t="n">
        <v>9103</v>
      </c>
      <c r="C5" s="5" t="n">
        <v>9067</v>
      </c>
    </row>
    <row r="6">
      <c r="A6" s="4" t="inlineStr">
        <is>
          <t>Royalties payable</t>
        </is>
      </c>
      <c r="B6" s="5" t="n">
        <v>2654</v>
      </c>
      <c r="C6" s="5" t="n">
        <v>3726</v>
      </c>
    </row>
    <row r="7">
      <c r="A7" s="4" t="inlineStr">
        <is>
          <t>Other</t>
        </is>
      </c>
      <c r="B7" s="5" t="n">
        <v>65393</v>
      </c>
      <c r="C7" s="5" t="n">
        <v>65109</v>
      </c>
    </row>
    <row r="8">
      <c r="A8" s="4" t="inlineStr">
        <is>
          <t>Total other current liabilities</t>
        </is>
      </c>
      <c r="B8" s="6" t="n">
        <v>96382</v>
      </c>
      <c r="C8" s="6" t="n">
        <v>1026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s - Additional Information (Details) - USD ($) $ in Thousands</t>
        </is>
      </c>
      <c r="B1" s="2" t="inlineStr">
        <is>
          <t>1 Months Ended</t>
        </is>
      </c>
    </row>
    <row r="2">
      <c r="B2" s="2" t="inlineStr">
        <is>
          <t>Jul. 31, 2019</t>
        </is>
      </c>
      <c r="C2" s="2" t="inlineStr">
        <is>
          <t>Jun. 30,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Amount of off balance sheet settlement funds</t>
        </is>
      </c>
      <c r="B4" s="4" t="inlineStr">
        <is>
          <t xml:space="preserve"> </t>
        </is>
      </c>
      <c r="C4" s="6" t="n">
        <v>317000</v>
      </c>
      <c r="D4" s="6" t="n">
        <v>328700</v>
      </c>
    </row>
    <row r="5">
      <c r="A5" s="4" t="inlineStr">
        <is>
          <t>Goodwill</t>
        </is>
      </c>
      <c r="B5" s="4" t="inlineStr">
        <is>
          <t xml:space="preserve"> </t>
        </is>
      </c>
      <c r="C5" s="5" t="n">
        <v>1226026</v>
      </c>
      <c r="D5" s="5" t="n">
        <v>1226026</v>
      </c>
    </row>
    <row r="6">
      <c r="A6" s="4" t="inlineStr">
        <is>
          <t>India payment technology and services company</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ayments to acquire investment interest</t>
        </is>
      </c>
      <c r="B8" s="6" t="n">
        <v>18300</v>
      </c>
      <c r="C8" s="4" t="inlineStr">
        <is>
          <t xml:space="preserve"> </t>
        </is>
      </c>
      <c r="D8" s="4" t="inlineStr">
        <is>
          <t xml:space="preserve"> </t>
        </is>
      </c>
    </row>
    <row r="9">
      <c r="A9" s="4" t="inlineStr">
        <is>
          <t>Percentage of voting interests acquired</t>
        </is>
      </c>
      <c r="B9" s="9" t="n">
        <v>0.3</v>
      </c>
      <c r="C9" s="4" t="inlineStr">
        <is>
          <t xml:space="preserve"> </t>
        </is>
      </c>
      <c r="D9" s="4" t="inlineStr">
        <is>
          <t xml:space="preserve"> </t>
        </is>
      </c>
    </row>
    <row r="10">
      <c r="A10" s="4" t="inlineStr">
        <is>
          <t>Equity method investment, amount recorded</t>
        </is>
      </c>
      <c r="B10" s="4" t="inlineStr">
        <is>
          <t xml:space="preserve"> </t>
        </is>
      </c>
      <c r="C10" s="5" t="n">
        <v>18800</v>
      </c>
      <c r="D10" s="5" t="n">
        <v>17900</v>
      </c>
    </row>
    <row r="11">
      <c r="A11" s="4" t="inlineStr">
        <is>
          <t>Banks</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Goodwill</t>
        </is>
      </c>
      <c r="B13" s="4" t="inlineStr">
        <is>
          <t xml:space="preserve"> </t>
        </is>
      </c>
      <c r="C13" s="5" t="n">
        <v>671700</v>
      </c>
      <c r="D13" s="4" t="inlineStr">
        <is>
          <t xml:space="preserve"> </t>
        </is>
      </c>
    </row>
    <row r="14">
      <c r="A14" s="4" t="inlineStr">
        <is>
          <t>Merchants</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Goodwill</t>
        </is>
      </c>
      <c r="B16" s="4" t="inlineStr">
        <is>
          <t xml:space="preserve"> </t>
        </is>
      </c>
      <c r="C16" s="5" t="n">
        <v>137300</v>
      </c>
      <c r="D16" s="4" t="inlineStr">
        <is>
          <t xml:space="preserve"> </t>
        </is>
      </c>
    </row>
    <row r="17">
      <c r="A17" s="4" t="inlineStr">
        <is>
          <t>Billers</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Goodwill</t>
        </is>
      </c>
      <c r="B19" s="4" t="inlineStr">
        <is>
          <t xml:space="preserve"> </t>
        </is>
      </c>
      <c r="C19" s="6" t="n">
        <v>417000</v>
      </c>
      <c r="D19" s="4" t="inlineStr">
        <is>
          <t xml:space="preserve"> </t>
        </is>
      </c>
    </row>
    <row r="20">
      <c r="A20" s="4" t="inlineStr">
        <is>
          <t>Level 2 | Senior Notes | 5.750% Senior Notes due 2026</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Stated interest rate</t>
        </is>
      </c>
      <c r="B22" s="4" t="inlineStr">
        <is>
          <t xml:space="preserve"> </t>
        </is>
      </c>
      <c r="C22" s="10" t="n">
        <v>0.0575</v>
      </c>
      <c r="D22" s="4" t="inlineStr">
        <is>
          <t xml:space="preserve"> </t>
        </is>
      </c>
    </row>
    <row r="23">
      <c r="A23" s="4" t="inlineStr">
        <is>
          <t>Fair value of long-term debt</t>
        </is>
      </c>
      <c r="B23" s="4" t="inlineStr">
        <is>
          <t xml:space="preserve"> </t>
        </is>
      </c>
      <c r="C23" s="6" t="n">
        <v>392000</v>
      </c>
      <c r="D23" s="6" t="n">
        <v>39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ummary of Total Receivables, Net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receivables</t>
        </is>
      </c>
      <c r="B3" s="6" t="n">
        <v>161656</v>
      </c>
      <c r="C3" s="6" t="n">
        <v>218611</v>
      </c>
    </row>
    <row r="4">
      <c r="A4" s="4" t="inlineStr">
        <is>
          <t>Allowance for doubtful accounts</t>
        </is>
      </c>
      <c r="B4" s="5" t="n">
        <v>-3464</v>
      </c>
      <c r="C4" s="5" t="n">
        <v>-3779</v>
      </c>
    </row>
    <row r="5">
      <c r="A5" s="4" t="inlineStr">
        <is>
          <t>Billed receivables, net</t>
        </is>
      </c>
      <c r="B5" s="5" t="n">
        <v>158192</v>
      </c>
      <c r="C5" s="5" t="n">
        <v>214832</v>
      </c>
    </row>
    <row r="6">
      <c r="A6" s="4" t="inlineStr">
        <is>
          <t>Current accrued receivables, net</t>
        </is>
      </c>
      <c r="B6" s="5" t="n">
        <v>191902</v>
      </c>
      <c r="C6" s="5" t="n">
        <v>188949</v>
      </c>
    </row>
    <row r="7">
      <c r="A7" s="4" t="inlineStr">
        <is>
          <t>Long-term accrued receivables, net</t>
        </is>
      </c>
      <c r="B7" s="5" t="n">
        <v>269051</v>
      </c>
      <c r="C7" s="5" t="n">
        <v>297818</v>
      </c>
    </row>
    <row r="8">
      <c r="A8" s="4" t="inlineStr">
        <is>
          <t>Total accrued receivables, net</t>
        </is>
      </c>
      <c r="B8" s="5" t="n">
        <v>460953</v>
      </c>
      <c r="C8" s="5" t="n">
        <v>486767</v>
      </c>
    </row>
    <row r="9">
      <c r="A9" s="4" t="inlineStr">
        <is>
          <t>Total receivables, net</t>
        </is>
      </c>
      <c r="B9" s="6" t="n">
        <v>619145</v>
      </c>
      <c r="C9" s="6" t="n">
        <v>7015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Jun. 30, 2023</t>
        </is>
      </c>
    </row>
    <row r="3">
      <c r="A3" s="3" t="inlineStr">
        <is>
          <t>Deferred Revenue Arrangement [Line Items]</t>
        </is>
      </c>
      <c r="B3" s="4" t="inlineStr">
        <is>
          <t xml:space="preserve"> </t>
        </is>
      </c>
      <c r="C3" s="4" t="inlineStr">
        <is>
          <t xml:space="preserve"> </t>
        </is>
      </c>
    </row>
    <row r="4">
      <c r="A4" s="4" t="inlineStr">
        <is>
          <t>Revenue allocated to remaining performance obligations</t>
        </is>
      </c>
      <c r="B4" s="4" t="inlineStr">
        <is>
          <t xml:space="preserve"> </t>
        </is>
      </c>
      <c r="C4" s="6" t="n">
        <v>684</v>
      </c>
    </row>
    <row r="5">
      <c r="A5" s="4" t="inlineStr">
        <is>
          <t>Significant Customer | Revenue Benchmark | Customer Concentration Risk</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Customer concentration risk, percentage</t>
        </is>
      </c>
      <c r="B7" s="10" t="n">
        <v>0.101</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venue - Summary of Changes in Deferred Revenue (Details) $ in Thousands</t>
        </is>
      </c>
      <c r="B1" s="2" t="inlineStr">
        <is>
          <t>6 Months Ended</t>
        </is>
      </c>
    </row>
    <row r="2">
      <c r="B2" s="2" t="inlineStr">
        <is>
          <t>Jun. 30, 2023 USD ($)</t>
        </is>
      </c>
    </row>
    <row r="3">
      <c r="A3" s="3" t="inlineStr">
        <is>
          <t>Change in Contract with Customer, Liability [Roll Forward]</t>
        </is>
      </c>
      <c r="B3" s="4" t="inlineStr">
        <is>
          <t xml:space="preserve"> </t>
        </is>
      </c>
    </row>
    <row r="4">
      <c r="A4" s="4" t="inlineStr">
        <is>
          <t>Deferred revenue, beginning balance</t>
        </is>
      </c>
      <c r="B4" s="6" t="n">
        <v>81536</v>
      </c>
    </row>
    <row r="5">
      <c r="A5" s="4" t="inlineStr">
        <is>
          <t>Deferral of revenue</t>
        </is>
      </c>
      <c r="B5" s="5" t="n">
        <v>65853</v>
      </c>
    </row>
    <row r="6">
      <c r="A6" s="4" t="inlineStr">
        <is>
          <t>Recognition of deferred revenue</t>
        </is>
      </c>
      <c r="B6" s="5" t="n">
        <v>-53349</v>
      </c>
    </row>
    <row r="7">
      <c r="A7" s="4" t="inlineStr">
        <is>
          <t>Foreign currency translation</t>
        </is>
      </c>
      <c r="B7" s="5" t="n">
        <v>-185</v>
      </c>
    </row>
    <row r="8">
      <c r="A8" s="4" t="inlineStr">
        <is>
          <t>Deferred revenue, ending balance</t>
        </is>
      </c>
      <c r="B8" s="6" t="n">
        <v>938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t>
        </is>
      </c>
      <c r="B1" s="2" t="inlineStr">
        <is>
          <t>Jun. 30, 2023</t>
        </is>
      </c>
    </row>
    <row r="2">
      <c r="A2" s="4" t="inlineStr">
        <is>
          <t>Revenue, Remaining Performance Obligation, Expected Timing of Satisfaction, Start Date [Axis]: 2023-07-01</t>
        </is>
      </c>
      <c r="B2" s="4" t="inlineStr">
        <is>
          <t xml:space="preserve"> </t>
        </is>
      </c>
    </row>
    <row r="3">
      <c r="A3" s="3" t="inlineStr">
        <is>
          <t>Deferred Revenue Arrangement [Line Items]</t>
        </is>
      </c>
      <c r="B3" s="4" t="inlineStr">
        <is>
          <t xml:space="preserve"> </t>
        </is>
      </c>
    </row>
    <row r="4">
      <c r="A4" s="4" t="inlineStr">
        <is>
          <t>Revenue percentage to be collected</t>
        </is>
      </c>
      <c r="B4" s="9" t="n">
        <v>0.5</v>
      </c>
    </row>
    <row r="5">
      <c r="A5" s="4" t="inlineStr">
        <is>
          <t>Timing of revenue to be collected</t>
        </is>
      </c>
      <c r="B5" s="4" t="inlineStr">
        <is>
          <t>12 months</t>
        </is>
      </c>
    </row>
    <row r="6">
      <c r="A6" s="4" t="inlineStr">
        <is>
          <t>Revenue, Remaining Performance Obligation, Expected Timing of Satisfaction, Start Date [Axis]: 2024-07-01</t>
        </is>
      </c>
      <c r="B6" s="4" t="inlineStr">
        <is>
          <t xml:space="preserve"> </t>
        </is>
      </c>
    </row>
    <row r="7">
      <c r="A7" s="3" t="inlineStr">
        <is>
          <t>Deferred Revenue Arrangement [Line Items]</t>
        </is>
      </c>
      <c r="B7" s="4" t="inlineStr">
        <is>
          <t xml:space="preserve"> </t>
        </is>
      </c>
    </row>
    <row r="8">
      <c r="A8" s="4" t="inlineStr">
        <is>
          <t>Timing of revenue to be collected</t>
        </is>
      </c>
      <c r="B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Details) - USD ($) $ in Millions</t>
        </is>
      </c>
      <c r="B1" s="2" t="inlineStr">
        <is>
          <t>3 Months Ended</t>
        </is>
      </c>
      <c r="D1" s="2" t="inlineStr">
        <is>
          <t>6 Months Ended</t>
        </is>
      </c>
    </row>
    <row r="2">
      <c r="B2" s="2" t="inlineStr">
        <is>
          <t>Jun. 30, 2023</t>
        </is>
      </c>
      <c r="C2" s="2" t="inlineStr">
        <is>
          <t>Sep. 30, 2022</t>
        </is>
      </c>
      <c r="D2" s="2" t="inlineStr">
        <is>
          <t>Jun. 30, 2023</t>
        </is>
      </c>
      <c r="E2" s="2" t="inlineStr">
        <is>
          <t>Jun. 0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ransition services agreement, migration period</t>
        </is>
      </c>
      <c r="B4" s="4" t="inlineStr">
        <is>
          <t xml:space="preserve"> </t>
        </is>
      </c>
      <c r="C4" s="4" t="inlineStr">
        <is>
          <t xml:space="preserve"> </t>
        </is>
      </c>
      <c r="D4" s="4" t="inlineStr">
        <is>
          <t>18 months</t>
        </is>
      </c>
      <c r="E4" s="4" t="inlineStr">
        <is>
          <t xml:space="preserve"> </t>
        </is>
      </c>
    </row>
    <row r="5">
      <c r="A5" s="4" t="inlineStr">
        <is>
          <t>Discontinued Operations, Disposed of by Sale | One Equity Partner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vestiture consideration received</t>
        </is>
      </c>
      <c r="B7" s="4" t="inlineStr">
        <is>
          <t xml:space="preserve"> </t>
        </is>
      </c>
      <c r="C7" s="4" t="inlineStr">
        <is>
          <t xml:space="preserve"> </t>
        </is>
      </c>
      <c r="D7" s="4" t="inlineStr">
        <is>
          <t xml:space="preserve"> </t>
        </is>
      </c>
      <c r="E7" s="6" t="n">
        <v>100</v>
      </c>
    </row>
    <row r="8">
      <c r="A8" s="4" t="inlineStr">
        <is>
          <t>Net after-tax gain (loss) sale</t>
        </is>
      </c>
      <c r="B8" s="11" t="n">
        <v>-0.5</v>
      </c>
      <c r="C8" s="11" t="n">
        <v>38.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Debt - Additional Information (Details) - USD ($)</t>
        </is>
      </c>
      <c r="C1" s="2" t="inlineStr">
        <is>
          <t>3 Months Ended</t>
        </is>
      </c>
      <c r="D1" s="2" t="inlineStr">
        <is>
          <t>6 Months Ended</t>
        </is>
      </c>
    </row>
    <row r="2">
      <c r="B2" s="2" t="inlineStr">
        <is>
          <t>Apr. 05, 2019</t>
        </is>
      </c>
      <c r="C2" s="2" t="inlineStr">
        <is>
          <t>Sep. 30, 2020</t>
        </is>
      </c>
      <c r="D2" s="2" t="inlineStr">
        <is>
          <t>Jun. 30, 2023</t>
        </is>
      </c>
      <c r="E2" s="2" t="inlineStr">
        <is>
          <t>Dec. 31, 2022</t>
        </is>
      </c>
      <c r="F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amount outstanding</t>
        </is>
      </c>
      <c r="B4" s="4" t="inlineStr">
        <is>
          <t xml:space="preserve"> </t>
        </is>
      </c>
      <c r="C4" s="4" t="inlineStr">
        <is>
          <t xml:space="preserve"> </t>
        </is>
      </c>
      <c r="D4" s="6" t="n">
        <v>1073648000</v>
      </c>
      <c r="E4" s="4" t="inlineStr">
        <is>
          <t xml:space="preserve"> </t>
        </is>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ension term</t>
        </is>
      </c>
      <c r="B7" s="4" t="inlineStr">
        <is>
          <t xml:space="preserve"> </t>
        </is>
      </c>
      <c r="C7" s="4" t="inlineStr">
        <is>
          <t>1 year</t>
        </is>
      </c>
      <c r="D7" s="4" t="inlineStr">
        <is>
          <t xml:space="preserve"> </t>
        </is>
      </c>
      <c r="E7" s="4" t="inlineStr">
        <is>
          <t xml:space="preserve"> </t>
        </is>
      </c>
      <c r="F7" s="4" t="inlineStr">
        <is>
          <t xml:space="preserve"> </t>
        </is>
      </c>
    </row>
    <row r="8">
      <c r="A8" s="4" t="inlineStr">
        <is>
          <t>Effective interest rate</t>
        </is>
      </c>
      <c r="B8" s="4" t="inlineStr">
        <is>
          <t xml:space="preserve"> </t>
        </is>
      </c>
      <c r="C8" s="4" t="inlineStr">
        <is>
          <t xml:space="preserve"> </t>
        </is>
      </c>
      <c r="D8" s="10" t="n">
        <v>0.07199999999999999</v>
      </c>
      <c r="E8" s="4" t="inlineStr">
        <is>
          <t xml:space="preserve"> </t>
        </is>
      </c>
      <c r="F8" s="4" t="inlineStr">
        <is>
          <t xml:space="preserve"> </t>
        </is>
      </c>
    </row>
    <row r="9">
      <c r="A9" s="4" t="inlineStr">
        <is>
          <t>Credit Agreement | Federal Funds Effective Rate | Option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10" t="n">
        <v>0.005</v>
      </c>
      <c r="E11" s="4" t="inlineStr">
        <is>
          <t xml:space="preserve"> </t>
        </is>
      </c>
      <c r="F11" s="4" t="inlineStr">
        <is>
          <t xml:space="preserve"> </t>
        </is>
      </c>
    </row>
    <row r="12">
      <c r="A12" s="4" t="inlineStr">
        <is>
          <t>Credit Agreement | SOFR | Option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9" t="n">
        <v>0.01</v>
      </c>
      <c r="E14" s="4" t="inlineStr">
        <is>
          <t xml:space="preserve"> </t>
        </is>
      </c>
      <c r="F14" s="4" t="inlineStr">
        <is>
          <t xml:space="preserve"> </t>
        </is>
      </c>
    </row>
    <row r="15">
      <c r="A15" s="4" t="inlineStr">
        <is>
          <t>Credit Agreement | SOFR | Option (b)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10" t="n">
        <v>0.0125</v>
      </c>
      <c r="E17" s="4" t="inlineStr">
        <is>
          <t xml:space="preserve"> </t>
        </is>
      </c>
      <c r="F17" s="4" t="inlineStr">
        <is>
          <t xml:space="preserve"> </t>
        </is>
      </c>
    </row>
    <row r="18">
      <c r="A18" s="4" t="inlineStr">
        <is>
          <t>Credit Agreement | SOFR | Option (b)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10" t="n">
        <v>0.0225</v>
      </c>
      <c r="E20" s="4" t="inlineStr">
        <is>
          <t xml:space="preserve"> </t>
        </is>
      </c>
      <c r="F20" s="4" t="inlineStr">
        <is>
          <t xml:space="preserve"> </t>
        </is>
      </c>
    </row>
    <row r="21">
      <c r="A21" s="4" t="inlineStr">
        <is>
          <t>Credit Agreement | Base Rate | Option (a)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10" t="n">
        <v>0.0025</v>
      </c>
      <c r="E23" s="4" t="inlineStr">
        <is>
          <t xml:space="preserve"> </t>
        </is>
      </c>
      <c r="F23" s="4" t="inlineStr">
        <is>
          <t xml:space="preserve"> </t>
        </is>
      </c>
    </row>
    <row r="24">
      <c r="A24" s="4" t="inlineStr">
        <is>
          <t>Credit Agreement | Base Rate | Option (a)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10" t="n">
        <v>0.0125</v>
      </c>
      <c r="E26" s="4" t="inlineStr">
        <is>
          <t xml:space="preserve"> </t>
        </is>
      </c>
      <c r="F26" s="4" t="inlineStr">
        <is>
          <t xml:space="preserve"> </t>
        </is>
      </c>
    </row>
    <row r="27">
      <c r="A27" s="4" t="inlineStr">
        <is>
          <t>Overdraft Facility |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amount available</t>
        </is>
      </c>
      <c r="B29" s="4" t="inlineStr">
        <is>
          <t xml:space="preserve"> </t>
        </is>
      </c>
      <c r="C29" s="4" t="inlineStr">
        <is>
          <t xml:space="preserve"> </t>
        </is>
      </c>
      <c r="D29" s="6" t="n">
        <v>75000000</v>
      </c>
      <c r="E29" s="4" t="inlineStr">
        <is>
          <t xml:space="preserve"> </t>
        </is>
      </c>
      <c r="F29" s="4" t="inlineStr">
        <is>
          <t xml:space="preserve"> </t>
        </is>
      </c>
    </row>
    <row r="30">
      <c r="A30" s="4" t="inlineStr">
        <is>
          <t>Amount outstanding on overdraft facility</t>
        </is>
      </c>
      <c r="B30" s="4" t="inlineStr">
        <is>
          <t xml:space="preserve"> </t>
        </is>
      </c>
      <c r="C30" s="4" t="inlineStr">
        <is>
          <t xml:space="preserve"> </t>
        </is>
      </c>
      <c r="D30" s="6" t="n">
        <v>0</v>
      </c>
      <c r="E30" s="6" t="n">
        <v>0</v>
      </c>
      <c r="F30" s="4" t="inlineStr">
        <is>
          <t xml:space="preserve"> </t>
        </is>
      </c>
    </row>
    <row r="31">
      <c r="A31" s="4" t="inlineStr">
        <is>
          <t>Overdraft Facility | Credit Agreement | Federal Funds Effectiv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10" t="n">
        <v>0.0225</v>
      </c>
      <c r="E33" s="4" t="inlineStr">
        <is>
          <t xml:space="preserve"> </t>
        </is>
      </c>
      <c r="F33" s="4" t="inlineStr">
        <is>
          <t xml:space="preserve"> </t>
        </is>
      </c>
    </row>
    <row r="34">
      <c r="A34" s="4" t="inlineStr">
        <is>
          <t>Senior Notes | 5.750% Senior notes, due August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amount outstanding</t>
        </is>
      </c>
      <c r="B36" s="4" t="inlineStr">
        <is>
          <t xml:space="preserve"> </t>
        </is>
      </c>
      <c r="C36" s="4" t="inlineStr">
        <is>
          <t xml:space="preserve"> </t>
        </is>
      </c>
      <c r="D36" s="6" t="n">
        <v>400000000</v>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400000000</v>
      </c>
    </row>
    <row r="38">
      <c r="A38" s="4" t="inlineStr">
        <is>
          <t>Issue price percentage of senior notes of the principal amount</t>
        </is>
      </c>
      <c r="B38" s="4" t="inlineStr">
        <is>
          <t xml:space="preserve"> </t>
        </is>
      </c>
      <c r="C38" s="4" t="inlineStr">
        <is>
          <t xml:space="preserve"> </t>
        </is>
      </c>
      <c r="D38" s="4" t="inlineStr">
        <is>
          <t xml:space="preserve"> </t>
        </is>
      </c>
      <c r="E38" s="4" t="inlineStr">
        <is>
          <t xml:space="preserve"> </t>
        </is>
      </c>
      <c r="F38" s="9" t="n">
        <v>1</v>
      </c>
    </row>
    <row r="39">
      <c r="A39" s="4" t="inlineStr">
        <is>
          <t>Stated interest rate</t>
        </is>
      </c>
      <c r="B39" s="4" t="inlineStr">
        <is>
          <t xml:space="preserve"> </t>
        </is>
      </c>
      <c r="C39" s="4" t="inlineStr">
        <is>
          <t xml:space="preserve"> </t>
        </is>
      </c>
      <c r="D39" s="4" t="inlineStr">
        <is>
          <t xml:space="preserve"> </t>
        </is>
      </c>
      <c r="E39" s="4" t="inlineStr">
        <is>
          <t xml:space="preserve"> </t>
        </is>
      </c>
      <c r="F39" s="10" t="n">
        <v>0.0575</v>
      </c>
    </row>
    <row r="40">
      <c r="A40" s="4" t="inlineStr">
        <is>
          <t>Other | Multi-year License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long-term debt, amount outstanding</t>
        </is>
      </c>
      <c r="B42" s="4" t="inlineStr">
        <is>
          <t xml:space="preserve"> </t>
        </is>
      </c>
      <c r="C42" s="4" t="inlineStr">
        <is>
          <t xml:space="preserve"> </t>
        </is>
      </c>
      <c r="D42" s="5" t="n">
        <v>3600000</v>
      </c>
      <c r="E42" s="5" t="n">
        <v>9300000</v>
      </c>
      <c r="F42" s="4" t="inlineStr">
        <is>
          <t xml:space="preserve"> </t>
        </is>
      </c>
    </row>
    <row r="43">
      <c r="A43" s="4" t="inlineStr">
        <is>
          <t>Other | Multi-year License Agreement |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long-term debt, amount outstanding</t>
        </is>
      </c>
      <c r="B45" s="4" t="inlineStr">
        <is>
          <t xml:space="preserve"> </t>
        </is>
      </c>
      <c r="C45" s="4" t="inlineStr">
        <is>
          <t xml:space="preserve"> </t>
        </is>
      </c>
      <c r="D45" s="4" t="inlineStr">
        <is>
          <t xml:space="preserve"> </t>
        </is>
      </c>
      <c r="E45" s="5" t="n">
        <v>5800000</v>
      </c>
      <c r="F45" s="4" t="inlineStr">
        <is>
          <t xml:space="preserve"> </t>
        </is>
      </c>
    </row>
    <row r="46">
      <c r="A46" s="4" t="inlineStr">
        <is>
          <t>Other | Multi-year License Agreement | Other Non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long-term debt, amount outstanding</t>
        </is>
      </c>
      <c r="B48" s="4" t="inlineStr">
        <is>
          <t xml:space="preserve"> </t>
        </is>
      </c>
      <c r="C48" s="4" t="inlineStr">
        <is>
          <t xml:space="preserve"> </t>
        </is>
      </c>
      <c r="D48" s="4" t="inlineStr">
        <is>
          <t xml:space="preserve"> </t>
        </is>
      </c>
      <c r="E48" s="6" t="n">
        <v>3500000</v>
      </c>
      <c r="F48" s="4" t="inlineStr">
        <is>
          <t xml:space="preserve"> </t>
        </is>
      </c>
    </row>
    <row r="49">
      <c r="A49" s="4" t="inlineStr">
        <is>
          <t>Revolving credit facility | Credit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carrying amount</t>
        </is>
      </c>
      <c r="B51" s="4" t="inlineStr">
        <is>
          <t xml:space="preserve"> </t>
        </is>
      </c>
      <c r="C51" s="4" t="inlineStr">
        <is>
          <t xml:space="preserve"> </t>
        </is>
      </c>
      <c r="D51" s="5" t="n">
        <v>115000000</v>
      </c>
      <c r="E51" s="4" t="inlineStr">
        <is>
          <t xml:space="preserve"> </t>
        </is>
      </c>
      <c r="F51" s="4" t="inlineStr">
        <is>
          <t xml:space="preserve"> </t>
        </is>
      </c>
    </row>
    <row r="52">
      <c r="A52" s="4" t="inlineStr">
        <is>
          <t>Unused borrowings</t>
        </is>
      </c>
      <c r="B52" s="4" t="inlineStr">
        <is>
          <t xml:space="preserve"> </t>
        </is>
      </c>
      <c r="C52" s="4" t="inlineStr">
        <is>
          <t xml:space="preserve"> </t>
        </is>
      </c>
      <c r="D52" s="5" t="n">
        <v>383500000</v>
      </c>
      <c r="E52" s="4" t="inlineStr">
        <is>
          <t xml:space="preserve"> </t>
        </is>
      </c>
      <c r="F52" s="4" t="inlineStr">
        <is>
          <t xml:space="preserve"> </t>
        </is>
      </c>
    </row>
    <row r="53">
      <c r="A53" s="4" t="inlineStr">
        <is>
          <t>Debt instrument, term</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Credit facility, maximum borrowing capacity</t>
        </is>
      </c>
      <c r="B54" s="6" t="n">
        <v>500000000</v>
      </c>
      <c r="C54" s="4" t="inlineStr">
        <is>
          <t xml:space="preserve"> </t>
        </is>
      </c>
      <c r="D54" s="4" t="inlineStr">
        <is>
          <t xml:space="preserve"> </t>
        </is>
      </c>
      <c r="E54" s="4" t="inlineStr">
        <is>
          <t xml:space="preserve"> </t>
        </is>
      </c>
      <c r="F54" s="4" t="inlineStr">
        <is>
          <t xml:space="preserve"> </t>
        </is>
      </c>
    </row>
    <row r="55">
      <c r="A55" s="4" t="inlineStr">
        <is>
          <t>Revolving credit facility | Letter of Credit | Credit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used borrowings</t>
        </is>
      </c>
      <c r="B57" s="4" t="inlineStr">
        <is>
          <t xml:space="preserve"> </t>
        </is>
      </c>
      <c r="C57" s="4" t="inlineStr">
        <is>
          <t xml:space="preserve"> </t>
        </is>
      </c>
      <c r="D57" s="5" t="n">
        <v>1500000</v>
      </c>
      <c r="E57" s="4" t="inlineStr">
        <is>
          <t xml:space="preserve"> </t>
        </is>
      </c>
      <c r="F57" s="4" t="inlineStr">
        <is>
          <t xml:space="preserve"> </t>
        </is>
      </c>
    </row>
    <row r="58">
      <c r="A58" s="4" t="inlineStr">
        <is>
          <t>Term loans | Credi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debt, amount outstanding</t>
        </is>
      </c>
      <c r="B60" s="4" t="inlineStr">
        <is>
          <t xml:space="preserve"> </t>
        </is>
      </c>
      <c r="C60" s="4" t="inlineStr">
        <is>
          <t xml:space="preserve"> </t>
        </is>
      </c>
      <c r="D60" s="6" t="n">
        <v>558600000</v>
      </c>
      <c r="E60" s="4" t="inlineStr">
        <is>
          <t xml:space="preserve"> </t>
        </is>
      </c>
      <c r="F60" s="4" t="inlineStr">
        <is>
          <t xml:space="preserve"> </t>
        </is>
      </c>
    </row>
    <row r="61">
      <c r="A61" s="4" t="inlineStr">
        <is>
          <t>Initial Term Loan |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term</t>
        </is>
      </c>
      <c r="B63" s="4" t="inlineStr">
        <is>
          <t>5 years</t>
        </is>
      </c>
      <c r="C63" s="4" t="inlineStr">
        <is>
          <t xml:space="preserve"> </t>
        </is>
      </c>
      <c r="D63" s="4" t="inlineStr">
        <is>
          <t xml:space="preserve"> </t>
        </is>
      </c>
      <c r="E63" s="4" t="inlineStr">
        <is>
          <t xml:space="preserve"> </t>
        </is>
      </c>
      <c r="F63" s="4" t="inlineStr">
        <is>
          <t xml:space="preserve"> </t>
        </is>
      </c>
    </row>
    <row r="64">
      <c r="A64" s="4" t="inlineStr">
        <is>
          <t>Debt instrument, face amount</t>
        </is>
      </c>
      <c r="B64" s="6" t="n">
        <v>279000000</v>
      </c>
      <c r="C64" s="4" t="inlineStr">
        <is>
          <t xml:space="preserve"> </t>
        </is>
      </c>
      <c r="D64" s="4" t="inlineStr">
        <is>
          <t xml:space="preserve"> </t>
        </is>
      </c>
      <c r="E64" s="4" t="inlineStr">
        <is>
          <t xml:space="preserve"> </t>
        </is>
      </c>
      <c r="F64" s="4" t="inlineStr">
        <is>
          <t xml:space="preserve"> </t>
        </is>
      </c>
    </row>
    <row r="65">
      <c r="A65" s="4" t="inlineStr">
        <is>
          <t>Delayed Draw Term Loan | Credit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term</t>
        </is>
      </c>
      <c r="B67" s="4" t="inlineStr">
        <is>
          <t>5 years</t>
        </is>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6" t="n">
        <v>500000000</v>
      </c>
      <c r="C68" s="4" t="inlineStr">
        <is>
          <t xml:space="preserve"> </t>
        </is>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n Long-Term Debt Outstanding (Details) $ in Thousands</t>
        </is>
      </c>
      <c r="B1" s="2" t="inlineStr">
        <is>
          <t>Jun. 30, 2023 USD ($)</t>
        </is>
      </c>
    </row>
    <row r="2">
      <c r="A2" s="3" t="inlineStr">
        <is>
          <t>Debt Disclosure [Abstract]</t>
        </is>
      </c>
      <c r="B2" s="4" t="inlineStr">
        <is>
          <t xml:space="preserve"> </t>
        </is>
      </c>
    </row>
    <row r="3">
      <c r="A3" s="4" t="inlineStr">
        <is>
          <t>Remainder of 2023</t>
        </is>
      </c>
      <c r="B3" s="6" t="n">
        <v>38950</v>
      </c>
    </row>
    <row r="4">
      <c r="A4" s="4" t="inlineStr">
        <is>
          <t>2024</t>
        </is>
      </c>
      <c r="B4" s="5" t="n">
        <v>77900</v>
      </c>
    </row>
    <row r="5">
      <c r="A5" s="4" t="inlineStr">
        <is>
          <t>2025</t>
        </is>
      </c>
      <c r="B5" s="5" t="n">
        <v>556798</v>
      </c>
    </row>
    <row r="6">
      <c r="A6" s="4" t="inlineStr">
        <is>
          <t>2026</t>
        </is>
      </c>
      <c r="B6" s="5" t="n">
        <v>400000</v>
      </c>
    </row>
    <row r="7">
      <c r="A7" s="4" t="inlineStr">
        <is>
          <t>2027</t>
        </is>
      </c>
      <c r="B7" s="5" t="n">
        <v>0</v>
      </c>
    </row>
    <row r="8">
      <c r="A8" s="4" t="inlineStr">
        <is>
          <t>Thereafter</t>
        </is>
      </c>
      <c r="B8" s="5" t="n">
        <v>0</v>
      </c>
    </row>
    <row r="9">
      <c r="A9" s="4" t="inlineStr">
        <is>
          <t>Total</t>
        </is>
      </c>
      <c r="B9" s="6" t="n">
        <v>1073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323325</v>
      </c>
      <c r="D4" s="6" t="n">
        <v>340425</v>
      </c>
      <c r="E4" s="6" t="n">
        <v>613001</v>
      </c>
      <c r="F4" s="6" t="n">
        <v>66350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181343</v>
      </c>
      <c r="D6" s="5" t="n">
        <v>179333</v>
      </c>
      <c r="E6" s="5" t="n">
        <v>359897</v>
      </c>
      <c r="F6" s="5" t="n">
        <v>345619</v>
      </c>
    </row>
    <row r="7">
      <c r="A7" s="4" t="inlineStr">
        <is>
          <t>Research and development</t>
        </is>
      </c>
      <c r="C7" s="5" t="n">
        <v>35265</v>
      </c>
      <c r="D7" s="5" t="n">
        <v>40642</v>
      </c>
      <c r="E7" s="5" t="n">
        <v>72383</v>
      </c>
      <c r="F7" s="5" t="n">
        <v>78449</v>
      </c>
    </row>
    <row r="8">
      <c r="A8" s="4" t="inlineStr">
        <is>
          <t>Selling and marketing</t>
        </is>
      </c>
      <c r="C8" s="5" t="n">
        <v>33289</v>
      </c>
      <c r="D8" s="5" t="n">
        <v>35391</v>
      </c>
      <c r="E8" s="5" t="n">
        <v>68724</v>
      </c>
      <c r="F8" s="5" t="n">
        <v>69999</v>
      </c>
    </row>
    <row r="9">
      <c r="A9" s="4" t="inlineStr">
        <is>
          <t>General and administrative</t>
        </is>
      </c>
      <c r="C9" s="5" t="n">
        <v>31472</v>
      </c>
      <c r="D9" s="5" t="n">
        <v>28362</v>
      </c>
      <c r="E9" s="5" t="n">
        <v>62854</v>
      </c>
      <c r="F9" s="5" t="n">
        <v>54237</v>
      </c>
    </row>
    <row r="10">
      <c r="A10" s="4" t="inlineStr">
        <is>
          <t>Depreciation and amortization</t>
        </is>
      </c>
      <c r="C10" s="5" t="n">
        <v>31436</v>
      </c>
      <c r="D10" s="5" t="n">
        <v>32240</v>
      </c>
      <c r="E10" s="5" t="n">
        <v>62975</v>
      </c>
      <c r="F10" s="5" t="n">
        <v>63078</v>
      </c>
    </row>
    <row r="11">
      <c r="A11" s="4" t="inlineStr">
        <is>
          <t>Total operating expenses</t>
        </is>
      </c>
      <c r="C11" s="5" t="n">
        <v>312805</v>
      </c>
      <c r="D11" s="5" t="n">
        <v>315968</v>
      </c>
      <c r="E11" s="5" t="n">
        <v>626833</v>
      </c>
      <c r="F11" s="5" t="n">
        <v>611382</v>
      </c>
    </row>
    <row r="12">
      <c r="A12" s="4" t="inlineStr">
        <is>
          <t>Operating income (loss)</t>
        </is>
      </c>
      <c r="C12" s="5" t="n">
        <v>10520</v>
      </c>
      <c r="D12" s="5" t="n">
        <v>24457</v>
      </c>
      <c r="E12" s="5" t="n">
        <v>-13832</v>
      </c>
      <c r="F12" s="5" t="n">
        <v>52123</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9909</v>
      </c>
      <c r="D14" s="5" t="n">
        <v>-11784</v>
      </c>
      <c r="E14" s="5" t="n">
        <v>-38801</v>
      </c>
      <c r="F14" s="5" t="n">
        <v>-22678</v>
      </c>
    </row>
    <row r="15">
      <c r="A15" s="4" t="inlineStr">
        <is>
          <t>Interest income</t>
        </is>
      </c>
      <c r="C15" s="5" t="n">
        <v>3458</v>
      </c>
      <c r="D15" s="5" t="n">
        <v>3051</v>
      </c>
      <c r="E15" s="5" t="n">
        <v>6963</v>
      </c>
      <c r="F15" s="5" t="n">
        <v>6210</v>
      </c>
    </row>
    <row r="16">
      <c r="A16" s="4" t="inlineStr">
        <is>
          <t>Other, net</t>
        </is>
      </c>
      <c r="C16" s="5" t="n">
        <v>-4092</v>
      </c>
      <c r="D16" s="5" t="n">
        <v>2006</v>
      </c>
      <c r="E16" s="5" t="n">
        <v>-7487</v>
      </c>
      <c r="F16" s="5" t="n">
        <v>4256</v>
      </c>
    </row>
    <row r="17">
      <c r="A17" s="4" t="inlineStr">
        <is>
          <t>Total other income (expense)</t>
        </is>
      </c>
      <c r="C17" s="5" t="n">
        <v>-20543</v>
      </c>
      <c r="D17" s="5" t="n">
        <v>-6727</v>
      </c>
      <c r="E17" s="5" t="n">
        <v>-39325</v>
      </c>
      <c r="F17" s="5" t="n">
        <v>-12212</v>
      </c>
    </row>
    <row r="18">
      <c r="A18" s="4" t="inlineStr">
        <is>
          <t>Income (loss) before income taxes</t>
        </is>
      </c>
      <c r="C18" s="5" t="n">
        <v>-10023</v>
      </c>
      <c r="D18" s="5" t="n">
        <v>17730</v>
      </c>
      <c r="E18" s="5" t="n">
        <v>-53157</v>
      </c>
      <c r="F18" s="5" t="n">
        <v>39911</v>
      </c>
    </row>
    <row r="19">
      <c r="A19" s="4" t="inlineStr">
        <is>
          <t>Income tax expense (benefit)</t>
        </is>
      </c>
      <c r="C19" s="5" t="n">
        <v>-3313</v>
      </c>
      <c r="D19" s="5" t="n">
        <v>4388</v>
      </c>
      <c r="E19" s="5" t="n">
        <v>-14139</v>
      </c>
      <c r="F19" s="5" t="n">
        <v>11079</v>
      </c>
    </row>
    <row r="20">
      <c r="A20" s="4" t="inlineStr">
        <is>
          <t>Net income (loss)</t>
        </is>
      </c>
      <c r="C20" s="6" t="n">
        <v>-6710</v>
      </c>
      <c r="D20" s="6" t="n">
        <v>13342</v>
      </c>
      <c r="E20" s="6" t="n">
        <v>-39018</v>
      </c>
      <c r="F20" s="6" t="n">
        <v>28832</v>
      </c>
    </row>
    <row r="21">
      <c r="A21" s="3" t="inlineStr">
        <is>
          <t>Income (loss) per common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7" t="n">
        <v>-0.06</v>
      </c>
      <c r="D22" s="7" t="n">
        <v>0.12</v>
      </c>
      <c r="E22" s="7" t="n">
        <v>-0.36</v>
      </c>
      <c r="F22" s="7" t="n">
        <v>0.25</v>
      </c>
    </row>
    <row r="23">
      <c r="A23" s="4" t="inlineStr">
        <is>
          <t>Diluted (in dollars per share)</t>
        </is>
      </c>
      <c r="C23" s="7" t="n">
        <v>-0.06</v>
      </c>
      <c r="D23" s="7" t="n">
        <v>0.12</v>
      </c>
      <c r="E23" s="7" t="n">
        <v>-0.36</v>
      </c>
      <c r="F23" s="7" t="n">
        <v>0.25</v>
      </c>
    </row>
    <row r="24">
      <c r="A24" s="3" t="inlineStr">
        <is>
          <t>Weighted average common shares outstanding</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108455</v>
      </c>
      <c r="D25" s="5" t="n">
        <v>114669</v>
      </c>
      <c r="E25" s="5" t="n">
        <v>108306</v>
      </c>
      <c r="F25" s="5" t="n">
        <v>114976</v>
      </c>
    </row>
    <row r="26">
      <c r="A26" s="4" t="inlineStr">
        <is>
          <t>Diluted (in shares)</t>
        </is>
      </c>
      <c r="C26" s="5" t="n">
        <v>108455</v>
      </c>
      <c r="D26" s="5" t="n">
        <v>115205</v>
      </c>
      <c r="E26" s="5" t="n">
        <v>108306</v>
      </c>
      <c r="F26" s="5" t="n">
        <v>115649</v>
      </c>
    </row>
    <row r="27">
      <c r="A27" s="4" t="inlineStr">
        <is>
          <t>Software as a service and platform as a service</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Revenues</t>
        </is>
      </c>
      <c r="C29" s="6" t="n">
        <v>209676</v>
      </c>
      <c r="D29" s="6" t="n">
        <v>206978</v>
      </c>
      <c r="E29" s="6" t="n">
        <v>414606</v>
      </c>
      <c r="F29" s="6" t="n">
        <v>401540</v>
      </c>
    </row>
    <row r="30">
      <c r="A30" s="4" t="inlineStr">
        <is>
          <t>License</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Revenues</t>
        </is>
      </c>
      <c r="C32" s="5" t="n">
        <v>44671</v>
      </c>
      <c r="D32" s="5" t="n">
        <v>64314</v>
      </c>
      <c r="E32" s="5" t="n">
        <v>63002</v>
      </c>
      <c r="F32" s="5" t="n">
        <v>124599</v>
      </c>
    </row>
    <row r="33">
      <c r="A33" s="4" t="inlineStr">
        <is>
          <t>Maintenance</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s</t>
        </is>
      </c>
      <c r="C35" s="5" t="n">
        <v>51391</v>
      </c>
      <c r="D35" s="5" t="n">
        <v>50562</v>
      </c>
      <c r="E35" s="5" t="n">
        <v>101494</v>
      </c>
      <c r="F35" s="5" t="n">
        <v>101980</v>
      </c>
    </row>
    <row r="36">
      <c r="A36" s="4" t="inlineStr">
        <is>
          <t>Services</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Revenues</t>
        </is>
      </c>
      <c r="C38" s="6" t="n">
        <v>17587</v>
      </c>
      <c r="D38" s="6" t="n">
        <v>18571</v>
      </c>
      <c r="E38" s="6" t="n">
        <v>33899</v>
      </c>
      <c r="F38" s="6" t="n">
        <v>35386</v>
      </c>
    </row>
    <row r="39"/>
    <row r="40">
      <c r="A40" s="4" t="inlineStr">
        <is>
          <t>[1]The cost of revenue excludes charges for depreciation but includes amortization of purchased and developed software for resale.</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chedule of Total Debt (Details) - USD ($) $ in Thousands</t>
        </is>
      </c>
      <c r="B1" s="2" t="inlineStr">
        <is>
          <t>Jun. 30, 2023</t>
        </is>
      </c>
      <c r="C1" s="2" t="inlineStr">
        <is>
          <t>Dec. 31, 2022</t>
        </is>
      </c>
      <c r="D1" s="2" t="inlineStr">
        <is>
          <t>Aug. 21, 2018</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066123</v>
      </c>
      <c r="C3" s="6" t="n">
        <v>1089872</v>
      </c>
      <c r="D3" s="4" t="inlineStr">
        <is>
          <t xml:space="preserve"> </t>
        </is>
      </c>
    </row>
    <row r="4">
      <c r="A4" s="4" t="inlineStr">
        <is>
          <t>Debt issuance costs</t>
        </is>
      </c>
      <c r="B4" s="5" t="n">
        <v>-7525</v>
      </c>
      <c r="C4" s="5" t="n">
        <v>-7857</v>
      </c>
      <c r="D4" s="4" t="inlineStr">
        <is>
          <t xml:space="preserve"> </t>
        </is>
      </c>
    </row>
    <row r="5">
      <c r="A5" s="4" t="inlineStr">
        <is>
          <t>Less: current portion of term loans</t>
        </is>
      </c>
      <c r="B5" s="5" t="n">
        <v>74294</v>
      </c>
      <c r="C5" s="5" t="n">
        <v>65521</v>
      </c>
      <c r="D5" s="4" t="inlineStr">
        <is>
          <t xml:space="preserve"> </t>
        </is>
      </c>
    </row>
    <row r="6">
      <c r="A6" s="4" t="inlineStr">
        <is>
          <t>Less: current portion of debt issuance costs</t>
        </is>
      </c>
      <c r="B6" s="5" t="n">
        <v>-3606</v>
      </c>
      <c r="C6" s="5" t="n">
        <v>-4385</v>
      </c>
      <c r="D6" s="4" t="inlineStr">
        <is>
          <t xml:space="preserve"> </t>
        </is>
      </c>
    </row>
    <row r="7">
      <c r="A7" s="4" t="inlineStr">
        <is>
          <t>Total long-term debt</t>
        </is>
      </c>
      <c r="B7" s="5" t="n">
        <v>991829</v>
      </c>
      <c r="C7" s="5" t="n">
        <v>1024351</v>
      </c>
      <c r="D7" s="4" t="inlineStr">
        <is>
          <t xml:space="preserve"> </t>
        </is>
      </c>
    </row>
    <row r="8">
      <c r="A8" s="4" t="inlineStr">
        <is>
          <t>Senior Notes | 5.750% Senior notes, due August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400000</v>
      </c>
      <c r="C10" s="5" t="n">
        <v>400000</v>
      </c>
      <c r="D10" s="4" t="inlineStr">
        <is>
          <t xml:space="preserve"> </t>
        </is>
      </c>
    </row>
    <row r="11">
      <c r="A11" s="4" t="inlineStr">
        <is>
          <t>Stated interest rate</t>
        </is>
      </c>
      <c r="B11" s="4" t="inlineStr">
        <is>
          <t xml:space="preserve"> </t>
        </is>
      </c>
      <c r="C11" s="4" t="inlineStr">
        <is>
          <t xml:space="preserve"> </t>
        </is>
      </c>
      <c r="D11" s="10" t="n">
        <v>0.0575</v>
      </c>
    </row>
    <row r="12">
      <c r="A12" s="4" t="inlineStr">
        <is>
          <t>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558648</v>
      </c>
      <c r="C14" s="5" t="n">
        <v>592729</v>
      </c>
      <c r="D14" s="4" t="inlineStr">
        <is>
          <t xml:space="preserve"> </t>
        </is>
      </c>
    </row>
    <row r="15">
      <c r="A15" s="4" t="inlineStr">
        <is>
          <t>Less: current portion of term loans</t>
        </is>
      </c>
      <c r="B15" s="5" t="n">
        <v>77900</v>
      </c>
      <c r="C15" s="5" t="n">
        <v>69906</v>
      </c>
      <c r="D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115000</v>
      </c>
      <c r="C18" s="6" t="n">
        <v>105000</v>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Other Intangible Assets - Summary of Carrying Amount and Accumulated Amortization of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212260</v>
      </c>
      <c r="C3" s="6" t="n">
        <v>228698</v>
      </c>
    </row>
    <row r="4">
      <c r="A4" s="4" t="inlineStr">
        <is>
          <t>Software for internal u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453419</v>
      </c>
      <c r="C6" s="5" t="n">
        <v>454171</v>
      </c>
    </row>
    <row r="7">
      <c r="A7" s="4" t="inlineStr">
        <is>
          <t>Accumulated Amortization</t>
        </is>
      </c>
      <c r="B7" s="5" t="n">
        <v>-338968</v>
      </c>
      <c r="C7" s="5" t="n">
        <v>-325062</v>
      </c>
    </row>
    <row r="8">
      <c r="A8" s="4" t="inlineStr">
        <is>
          <t>Total</t>
        </is>
      </c>
      <c r="B8" s="5" t="n">
        <v>114451</v>
      </c>
      <c r="C8" s="5" t="n">
        <v>129109</v>
      </c>
    </row>
    <row r="9">
      <c r="A9" s="4" t="inlineStr">
        <is>
          <t>Total 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68316</v>
      </c>
      <c r="C11" s="5" t="n">
        <v>466427</v>
      </c>
    </row>
    <row r="12">
      <c r="A12" s="4" t="inlineStr">
        <is>
          <t>Accumulated Amortization</t>
        </is>
      </c>
      <c r="B12" s="5" t="n">
        <v>-256056</v>
      </c>
      <c r="C12" s="5" t="n">
        <v>-237729</v>
      </c>
    </row>
    <row r="13">
      <c r="A13" s="4" t="inlineStr">
        <is>
          <t>Total</t>
        </is>
      </c>
      <c r="B13" s="5" t="n">
        <v>212260</v>
      </c>
      <c r="C13" s="5" t="n">
        <v>22869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446472</v>
      </c>
      <c r="C16" s="5" t="n">
        <v>444749</v>
      </c>
    </row>
    <row r="17">
      <c r="A17" s="4" t="inlineStr">
        <is>
          <t>Accumulated Amortization</t>
        </is>
      </c>
      <c r="B17" s="5" t="n">
        <v>-236125</v>
      </c>
      <c r="C17" s="5" t="n">
        <v>-219057</v>
      </c>
    </row>
    <row r="18">
      <c r="A18" s="4" t="inlineStr">
        <is>
          <t>Total</t>
        </is>
      </c>
      <c r="B18" s="5" t="n">
        <v>210347</v>
      </c>
      <c r="C18" s="5" t="n">
        <v>225692</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1844</v>
      </c>
      <c r="C21" s="5" t="n">
        <v>21678</v>
      </c>
    </row>
    <row r="22">
      <c r="A22" s="4" t="inlineStr">
        <is>
          <t>Accumulated Amortization</t>
        </is>
      </c>
      <c r="B22" s="5" t="n">
        <v>-19931</v>
      </c>
      <c r="C22" s="5" t="n">
        <v>-18672</v>
      </c>
    </row>
    <row r="23">
      <c r="A23" s="4" t="inlineStr">
        <is>
          <t>Total</t>
        </is>
      </c>
      <c r="B23" s="6" t="n">
        <v>1913</v>
      </c>
      <c r="C23" s="6" t="n">
        <v>3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ftware and Other 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 amortization expense</t>
        </is>
      </c>
      <c r="B4" s="6" t="n">
        <v>8500000</v>
      </c>
      <c r="C4" s="6" t="n">
        <v>9100000</v>
      </c>
      <c r="D4" s="6" t="n">
        <v>16900000</v>
      </c>
      <c r="E4" s="6" t="n">
        <v>18300000</v>
      </c>
    </row>
    <row r="5">
      <c r="A5" s="4" t="inlineStr">
        <is>
          <t>Software for internal us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Software, amortization expense</t>
        </is>
      </c>
      <c r="B7" s="5" t="n">
        <v>16000000</v>
      </c>
      <c r="C7" s="5" t="n">
        <v>17100000</v>
      </c>
      <c r="D7" s="5" t="n">
        <v>33000000</v>
      </c>
      <c r="E7" s="5" t="n">
        <v>33800000</v>
      </c>
    </row>
    <row r="8">
      <c r="A8" s="4" t="inlineStr">
        <is>
          <t>Software for resa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Software, amortization expense</t>
        </is>
      </c>
      <c r="B10" s="6" t="n">
        <v>0</v>
      </c>
      <c r="C10" s="6" t="n">
        <v>0</v>
      </c>
      <c r="D10" s="6" t="n">
        <v>0</v>
      </c>
      <c r="E10" s="6" t="n">
        <v>700000</v>
      </c>
    </row>
    <row r="11">
      <c r="A11" s="4" t="inlineStr">
        <is>
          <t>Minimum | Software for internal us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3 years</t>
        </is>
      </c>
      <c r="C13" s="4" t="inlineStr">
        <is>
          <t xml:space="preserve"> </t>
        </is>
      </c>
      <c r="D13" s="4" t="inlineStr">
        <is>
          <t>3 years</t>
        </is>
      </c>
      <c r="E13" s="4" t="inlineStr">
        <is>
          <t xml:space="preserve"> </t>
        </is>
      </c>
    </row>
    <row r="14">
      <c r="A14" s="4" t="inlineStr">
        <is>
          <t>Minimum | Software for resal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5 years</t>
        </is>
      </c>
      <c r="C16" s="4" t="inlineStr">
        <is>
          <t xml:space="preserve"> </t>
        </is>
      </c>
      <c r="D16" s="4" t="inlineStr">
        <is>
          <t>5 years</t>
        </is>
      </c>
      <c r="E16" s="4" t="inlineStr">
        <is>
          <t xml:space="preserve"> </t>
        </is>
      </c>
    </row>
    <row r="17">
      <c r="A17" s="4" t="inlineStr">
        <is>
          <t>Maximum | Software for internal us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8 years</t>
        </is>
      </c>
      <c r="C19" s="4" t="inlineStr">
        <is>
          <t xml:space="preserve"> </t>
        </is>
      </c>
      <c r="D19" s="4" t="inlineStr">
        <is>
          <t>8 years</t>
        </is>
      </c>
      <c r="E19" s="4" t="inlineStr">
        <is>
          <t xml:space="preserve"> </t>
        </is>
      </c>
    </row>
    <row r="20">
      <c r="A20" s="4" t="inlineStr">
        <is>
          <t>Maximum | Software for resal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10 years</t>
        </is>
      </c>
      <c r="C22" s="4" t="inlineStr">
        <is>
          <t xml:space="preserve"> </t>
        </is>
      </c>
      <c r="D22" s="4" t="inlineStr">
        <is>
          <t>10 years</t>
        </is>
      </c>
      <c r="E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Other Intangible Assets - Schedule of Estimated Amortization Expense for Future Fiscal Years Based on Capitaliz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212260</v>
      </c>
      <c r="C3" s="6" t="n">
        <v>228698</v>
      </c>
    </row>
    <row r="4">
      <c r="A4" s="4" t="inlineStr">
        <is>
          <t>Software Amortiz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3</t>
        </is>
      </c>
      <c r="B6" s="5" t="n">
        <v>29158</v>
      </c>
      <c r="C6" s="4" t="inlineStr">
        <is>
          <t xml:space="preserve"> </t>
        </is>
      </c>
    </row>
    <row r="7">
      <c r="A7" s="4" t="inlineStr">
        <is>
          <t>2024</t>
        </is>
      </c>
      <c r="B7" s="5" t="n">
        <v>41545</v>
      </c>
      <c r="C7" s="4" t="inlineStr">
        <is>
          <t xml:space="preserve"> </t>
        </is>
      </c>
    </row>
    <row r="8">
      <c r="A8" s="4" t="inlineStr">
        <is>
          <t>2025</t>
        </is>
      </c>
      <c r="B8" s="5" t="n">
        <v>28550</v>
      </c>
      <c r="C8" s="4" t="inlineStr">
        <is>
          <t xml:space="preserve"> </t>
        </is>
      </c>
    </row>
    <row r="9">
      <c r="A9" s="4" t="inlineStr">
        <is>
          <t>2026</t>
        </is>
      </c>
      <c r="B9" s="5" t="n">
        <v>12057</v>
      </c>
      <c r="C9" s="4" t="inlineStr">
        <is>
          <t xml:space="preserve"> </t>
        </is>
      </c>
    </row>
    <row r="10">
      <c r="A10" s="4" t="inlineStr">
        <is>
          <t>2027</t>
        </is>
      </c>
      <c r="B10" s="5" t="n">
        <v>1774</v>
      </c>
      <c r="C10" s="4" t="inlineStr">
        <is>
          <t xml:space="preserve"> </t>
        </is>
      </c>
    </row>
    <row r="11">
      <c r="A11" s="4" t="inlineStr">
        <is>
          <t>Thereafter</t>
        </is>
      </c>
      <c r="B11" s="5" t="n">
        <v>1367</v>
      </c>
      <c r="C11" s="4" t="inlineStr">
        <is>
          <t xml:space="preserve"> </t>
        </is>
      </c>
    </row>
    <row r="12">
      <c r="A12" s="4" t="inlineStr">
        <is>
          <t>Total</t>
        </is>
      </c>
      <c r="B12" s="5" t="n">
        <v>114451</v>
      </c>
      <c r="C12" s="4" t="inlineStr">
        <is>
          <t xml:space="preserve"> </t>
        </is>
      </c>
    </row>
    <row r="13">
      <c r="A13" s="4" t="inlineStr">
        <is>
          <t>Other Intangible Assets Amortiza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der of 2023</t>
        </is>
      </c>
      <c r="B15" s="5" t="n">
        <v>16940</v>
      </c>
      <c r="C15" s="4" t="inlineStr">
        <is>
          <t xml:space="preserve"> </t>
        </is>
      </c>
    </row>
    <row r="16">
      <c r="A16" s="4" t="inlineStr">
        <is>
          <t>2024</t>
        </is>
      </c>
      <c r="B16" s="5" t="n">
        <v>29448</v>
      </c>
      <c r="C16" s="4" t="inlineStr">
        <is>
          <t xml:space="preserve"> </t>
        </is>
      </c>
    </row>
    <row r="17">
      <c r="A17" s="4" t="inlineStr">
        <is>
          <t>2025</t>
        </is>
      </c>
      <c r="B17" s="5" t="n">
        <v>20989</v>
      </c>
      <c r="C17" s="4" t="inlineStr">
        <is>
          <t xml:space="preserve"> </t>
        </is>
      </c>
    </row>
    <row r="18">
      <c r="A18" s="4" t="inlineStr">
        <is>
          <t>2026</t>
        </is>
      </c>
      <c r="B18" s="5" t="n">
        <v>20989</v>
      </c>
      <c r="C18" s="4" t="inlineStr">
        <is>
          <t xml:space="preserve"> </t>
        </is>
      </c>
    </row>
    <row r="19">
      <c r="A19" s="4" t="inlineStr">
        <is>
          <t>2027</t>
        </is>
      </c>
      <c r="B19" s="5" t="n">
        <v>20725</v>
      </c>
      <c r="C19" s="4" t="inlineStr">
        <is>
          <t xml:space="preserve"> </t>
        </is>
      </c>
    </row>
    <row r="20">
      <c r="A20" s="4" t="inlineStr">
        <is>
          <t>Thereafter</t>
        </is>
      </c>
      <c r="B20" s="5" t="n">
        <v>103169</v>
      </c>
      <c r="C20" s="4" t="inlineStr">
        <is>
          <t xml:space="preserve"> </t>
        </is>
      </c>
    </row>
    <row r="21">
      <c r="A21" s="4" t="inlineStr">
        <is>
          <t>Total</t>
        </is>
      </c>
      <c r="B21" s="6" t="n">
        <v>212260</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Pla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4" t="inlineStr">
        <is>
          <t xml:space="preserve"> </t>
        </is>
      </c>
      <c r="C4" s="4" t="inlineStr">
        <is>
          <t xml:space="preserve"> </t>
        </is>
      </c>
      <c r="D4" s="5" t="n">
        <v>0</v>
      </c>
      <c r="E4" s="5" t="n">
        <v>0</v>
      </c>
    </row>
    <row r="5">
      <c r="A5" s="4" t="inlineStr">
        <is>
          <t>Stock-based compensation expense</t>
        </is>
      </c>
      <c r="B5" s="6" t="n">
        <v>5414</v>
      </c>
      <c r="C5" s="6" t="n">
        <v>6800</v>
      </c>
      <c r="D5" s="6" t="n">
        <v>10715</v>
      </c>
      <c r="E5" s="6" t="n">
        <v>14758</v>
      </c>
    </row>
    <row r="6">
      <c r="A6" s="4" t="inlineStr">
        <is>
          <t>Stock-based compensation expense, tax benefits</t>
        </is>
      </c>
      <c r="B6" s="5" t="n">
        <v>1000</v>
      </c>
      <c r="C6" s="6" t="n">
        <v>900</v>
      </c>
      <c r="D6" s="5" t="n">
        <v>2000</v>
      </c>
      <c r="E6" s="5" t="n">
        <v>210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entive plan, total intrinsic value of stock options exercised</t>
        </is>
      </c>
      <c r="B9" s="4" t="inlineStr">
        <is>
          <t xml:space="preserve"> </t>
        </is>
      </c>
      <c r="C9" s="4" t="inlineStr">
        <is>
          <t xml:space="preserve"> </t>
        </is>
      </c>
      <c r="D9" s="6" t="n">
        <v>800</v>
      </c>
      <c r="E9" s="6" t="n">
        <v>1100</v>
      </c>
    </row>
    <row r="10">
      <c r="A10" s="4" t="inlineStr">
        <is>
          <t>Total Shareholder Return Awards (TS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SR multiplier</t>
        </is>
      </c>
      <c r="B12" s="4" t="inlineStr">
        <is>
          <t xml:space="preserve"> </t>
        </is>
      </c>
      <c r="C12" s="4" t="inlineStr">
        <is>
          <t xml:space="preserve"> </t>
        </is>
      </c>
      <c r="D12" s="9" t="n">
        <v>0.2</v>
      </c>
      <c r="E12" s="4" t="inlineStr">
        <is>
          <t xml:space="preserve"> </t>
        </is>
      </c>
    </row>
    <row r="13">
      <c r="A13" s="4" t="inlineStr">
        <is>
          <t>Stock based compensation awards, award payout range, maximum</t>
        </is>
      </c>
      <c r="B13" s="4" t="inlineStr">
        <is>
          <t xml:space="preserve"> </t>
        </is>
      </c>
      <c r="C13" s="4" t="inlineStr">
        <is>
          <t xml:space="preserve"> </t>
        </is>
      </c>
      <c r="D13" s="9" t="n">
        <v>2</v>
      </c>
      <c r="E13" s="4" t="inlineStr">
        <is>
          <t xml:space="preserve"> </t>
        </is>
      </c>
    </row>
    <row r="14">
      <c r="A14" s="4" t="inlineStr">
        <is>
          <t>Issued in period (in shares)</t>
        </is>
      </c>
      <c r="B14" s="4" t="inlineStr">
        <is>
          <t xml:space="preserve"> </t>
        </is>
      </c>
      <c r="C14" s="4" t="inlineStr">
        <is>
          <t xml:space="preserve"> </t>
        </is>
      </c>
      <c r="D14" s="5" t="n">
        <v>0</v>
      </c>
      <c r="E14" s="4" t="inlineStr">
        <is>
          <t xml:space="preserve"> </t>
        </is>
      </c>
    </row>
    <row r="15">
      <c r="A15" s="4" t="inlineStr">
        <is>
          <t>Unrecognized compensation costs</t>
        </is>
      </c>
      <c r="B15" s="5" t="n">
        <v>12600</v>
      </c>
      <c r="C15" s="4" t="inlineStr">
        <is>
          <t xml:space="preserve"> </t>
        </is>
      </c>
      <c r="D15" s="6" t="n">
        <v>12600</v>
      </c>
      <c r="E15" s="4" t="inlineStr">
        <is>
          <t xml:space="preserve"> </t>
        </is>
      </c>
    </row>
    <row r="16">
      <c r="A16" s="4" t="inlineStr">
        <is>
          <t>Unrecognized compensation costs, weighted average recognition period</t>
        </is>
      </c>
      <c r="B16" s="4" t="inlineStr">
        <is>
          <t xml:space="preserve"> </t>
        </is>
      </c>
      <c r="C16" s="4" t="inlineStr">
        <is>
          <t xml:space="preserve"> </t>
        </is>
      </c>
      <c r="D16" s="4" t="inlineStr">
        <is>
          <t>2 years</t>
        </is>
      </c>
      <c r="E16" s="4" t="inlineStr">
        <is>
          <t xml:space="preserve"> </t>
        </is>
      </c>
    </row>
    <row r="17">
      <c r="A17" s="4" t="inlineStr">
        <is>
          <t>Total Shareholder Return Awards (TSR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formance period</t>
        </is>
      </c>
      <c r="B19" s="4" t="inlineStr">
        <is>
          <t xml:space="preserve"> </t>
        </is>
      </c>
      <c r="C19" s="4" t="inlineStr">
        <is>
          <t xml:space="preserve"> </t>
        </is>
      </c>
      <c r="D19" s="4" t="inlineStr">
        <is>
          <t>1 year</t>
        </is>
      </c>
      <c r="E19" s="4" t="inlineStr">
        <is>
          <t xml:space="preserve"> </t>
        </is>
      </c>
    </row>
    <row r="20">
      <c r="A20" s="4" t="inlineStr">
        <is>
          <t>Total Shareholder Return Awards (TSR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formance period</t>
        </is>
      </c>
      <c r="B22" s="4" t="inlineStr">
        <is>
          <t xml:space="preserve"> </t>
        </is>
      </c>
      <c r="C22" s="4" t="inlineStr">
        <is>
          <t xml:space="preserve"> </t>
        </is>
      </c>
      <c r="D22" s="4" t="inlineStr">
        <is>
          <t>3 years</t>
        </is>
      </c>
      <c r="E22" s="4" t="inlineStr">
        <is>
          <t xml:space="preserve"> </t>
        </is>
      </c>
    </row>
    <row r="23">
      <c r="A23" s="4" t="inlineStr">
        <is>
          <t>Restricted Share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vested (in shares)</t>
        </is>
      </c>
      <c r="B25" s="4" t="inlineStr">
        <is>
          <t xml:space="preserve"> </t>
        </is>
      </c>
      <c r="C25" s="4" t="inlineStr">
        <is>
          <t xml:space="preserve"> </t>
        </is>
      </c>
      <c r="D25" s="5" t="n">
        <v>438542</v>
      </c>
      <c r="E25" s="4" t="inlineStr">
        <is>
          <t xml:space="preserve"> </t>
        </is>
      </c>
    </row>
    <row r="26">
      <c r="A26" s="4" t="inlineStr">
        <is>
          <t>Shares withheld to pay employees' portion of minimum payroll withholding taxes (in shares)</t>
        </is>
      </c>
      <c r="B26" s="4" t="inlineStr">
        <is>
          <t xml:space="preserve"> </t>
        </is>
      </c>
      <c r="C26" s="4" t="inlineStr">
        <is>
          <t xml:space="preserve"> </t>
        </is>
      </c>
      <c r="D26" s="5" t="n">
        <v>127898</v>
      </c>
      <c r="E26" s="4" t="inlineStr">
        <is>
          <t xml:space="preserve"> </t>
        </is>
      </c>
    </row>
    <row r="27">
      <c r="A27" s="4" t="inlineStr">
        <is>
          <t>Unrecognized compensation costs</t>
        </is>
      </c>
      <c r="B27" s="6" t="n">
        <v>45500</v>
      </c>
      <c r="C27" s="4" t="inlineStr">
        <is>
          <t xml:space="preserve"> </t>
        </is>
      </c>
      <c r="D27" s="6" t="n">
        <v>45500</v>
      </c>
      <c r="E27" s="4" t="inlineStr">
        <is>
          <t xml:space="preserve"> </t>
        </is>
      </c>
    </row>
    <row r="28">
      <c r="A28" s="4" t="inlineStr">
        <is>
          <t>Unrecognized compensation costs, weighted average recognition period</t>
        </is>
      </c>
      <c r="B28" s="4" t="inlineStr">
        <is>
          <t xml:space="preserve"> </t>
        </is>
      </c>
      <c r="C28" s="4" t="inlineStr">
        <is>
          <t xml:space="preserve"> </t>
        </is>
      </c>
      <c r="D28" s="4" t="inlineStr">
        <is>
          <t>2 years 6 months</t>
        </is>
      </c>
      <c r="E28" s="4" t="inlineStr">
        <is>
          <t xml:space="preserve"> </t>
        </is>
      </c>
    </row>
    <row r="29">
      <c r="A29" s="4" t="inlineStr">
        <is>
          <t>2017 Employee Stock Purchas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issued under ESPP (in shares)</t>
        </is>
      </c>
      <c r="B31" s="4" t="inlineStr">
        <is>
          <t xml:space="preserve"> </t>
        </is>
      </c>
      <c r="C31" s="4" t="inlineStr">
        <is>
          <t xml:space="preserve"> </t>
        </is>
      </c>
      <c r="D31" s="5" t="n">
        <v>65770</v>
      </c>
      <c r="E31" s="5" t="n">
        <v>702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chedule of Stock Option Activity (Details)</t>
        </is>
      </c>
      <c r="B1" s="2" t="inlineStr">
        <is>
          <t>6 Months Ended</t>
        </is>
      </c>
    </row>
    <row r="2">
      <c r="B2" s="2" t="inlineStr">
        <is>
          <t>Jun. 30, 2023 USD ($) $ / shares shares</t>
        </is>
      </c>
    </row>
    <row r="3">
      <c r="A3" s="3" t="inlineStr">
        <is>
          <t>Number of Shares</t>
        </is>
      </c>
      <c r="B3" s="4" t="inlineStr">
        <is>
          <t xml:space="preserve"> </t>
        </is>
      </c>
    </row>
    <row r="4">
      <c r="A4" s="4" t="inlineStr">
        <is>
          <t>Outstanding, beginning balance (in shares) | shares</t>
        </is>
      </c>
      <c r="B4" s="5" t="n">
        <v>1221219</v>
      </c>
    </row>
    <row r="5">
      <c r="A5" s="4" t="inlineStr">
        <is>
          <t>Exercised (in shares) | shares</t>
        </is>
      </c>
      <c r="B5" s="5" t="n">
        <v>-150199</v>
      </c>
    </row>
    <row r="6">
      <c r="A6" s="4" t="inlineStr">
        <is>
          <t>Expired (in shares) | shares</t>
        </is>
      </c>
      <c r="B6" s="5" t="n">
        <v>-4614</v>
      </c>
    </row>
    <row r="7">
      <c r="A7" s="4" t="inlineStr">
        <is>
          <t>Outstanding, ending balance (in shares) | shares</t>
        </is>
      </c>
      <c r="B7" s="5" t="n">
        <v>1066406</v>
      </c>
    </row>
    <row r="8">
      <c r="A8" s="4" t="inlineStr">
        <is>
          <t>Number of shares, exercisable, ending balance (in shares) | shares</t>
        </is>
      </c>
      <c r="B8" s="5" t="n">
        <v>1066406</v>
      </c>
    </row>
    <row r="9">
      <c r="A9" s="3" t="inlineStr">
        <is>
          <t>Weighted Average Exercise Price</t>
        </is>
      </c>
      <c r="B9" s="4" t="inlineStr">
        <is>
          <t xml:space="preserve"> </t>
        </is>
      </c>
    </row>
    <row r="10">
      <c r="A10" s="4" t="inlineStr">
        <is>
          <t>Beginning balance (in dollars per share) | $ / shares</t>
        </is>
      </c>
      <c r="B10" s="6" t="n">
        <v>19</v>
      </c>
    </row>
    <row r="11">
      <c r="A11" s="4" t="inlineStr">
        <is>
          <t>Exercised (in dollars per share) | $ / shares</t>
        </is>
      </c>
      <c r="B11" s="12" t="n">
        <v>19.1</v>
      </c>
    </row>
    <row r="12">
      <c r="A12" s="4" t="inlineStr">
        <is>
          <t>Expired (in dollars per share) | $ / shares</t>
        </is>
      </c>
      <c r="B12" s="12" t="n">
        <v>19.63</v>
      </c>
    </row>
    <row r="13">
      <c r="A13" s="4" t="inlineStr">
        <is>
          <t>Ending balance (in dollars per share) | $ / shares</t>
        </is>
      </c>
      <c r="B13" s="12" t="n">
        <v>18.98</v>
      </c>
    </row>
    <row r="14">
      <c r="A14" s="4" t="inlineStr">
        <is>
          <t>Weighted average exercise price, exercisable, ending balance (in dollars per share) | $ / shares</t>
        </is>
      </c>
      <c r="B14" s="7" t="n">
        <v>18.98</v>
      </c>
    </row>
    <row r="15">
      <c r="A15" s="3" t="inlineStr">
        <is>
          <t>Weighted Average Remaining Contractual Term (Years)</t>
        </is>
      </c>
      <c r="B15" s="4" t="inlineStr">
        <is>
          <t xml:space="preserve"> </t>
        </is>
      </c>
    </row>
    <row r="16">
      <c r="A16" s="4" t="inlineStr">
        <is>
          <t>Weighted average remaining contractual term, outstanding, end of period</t>
        </is>
      </c>
      <c r="B16" s="4" t="inlineStr">
        <is>
          <t>2 years 2 months 12 days</t>
        </is>
      </c>
    </row>
    <row r="17">
      <c r="A17" s="4" t="inlineStr">
        <is>
          <t>Weighted average remaining contractual term, exercisable, end of period</t>
        </is>
      </c>
      <c r="B17" s="4" t="inlineStr">
        <is>
          <t>2 years 2 months 12 days</t>
        </is>
      </c>
    </row>
    <row r="18">
      <c r="A18" s="3" t="inlineStr">
        <is>
          <t>Aggregate Intrinsic Value of In-the-Money Options</t>
        </is>
      </c>
      <c r="B18" s="4" t="inlineStr">
        <is>
          <t xml:space="preserve"> </t>
        </is>
      </c>
    </row>
    <row r="19">
      <c r="A19" s="4" t="inlineStr">
        <is>
          <t>Aggregate intrinsic value of in-the-money options, outstanding, end of period | $</t>
        </is>
      </c>
      <c r="B19" s="6" t="n">
        <v>8530772</v>
      </c>
    </row>
    <row r="20">
      <c r="A20" s="4" t="inlineStr">
        <is>
          <t>Aggregate intrinsic value of in-the-money options, exercisable, end of period | $</t>
        </is>
      </c>
      <c r="B20" s="6" t="n">
        <v>8530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Nonvested TSRs (Details) - Total Shareholder Return Awards (TSRs)</t>
        </is>
      </c>
      <c r="B1" s="2" t="inlineStr">
        <is>
          <t>6 Months Ended</t>
        </is>
      </c>
    </row>
    <row r="2">
      <c r="B2" s="2" t="inlineStr">
        <is>
          <t>Jun. 30, 2023 $ / shares shares</t>
        </is>
      </c>
    </row>
    <row r="3">
      <c r="A3" s="3" t="inlineStr">
        <is>
          <t>Number of Shares</t>
        </is>
      </c>
      <c r="B3" s="4" t="inlineStr">
        <is>
          <t xml:space="preserve"> </t>
        </is>
      </c>
    </row>
    <row r="4">
      <c r="A4" s="4" t="inlineStr">
        <is>
          <t>Nonvested, beginning balance (in shares) | shares</t>
        </is>
      </c>
      <c r="B4" s="5" t="n">
        <v>1011881</v>
      </c>
    </row>
    <row r="5">
      <c r="A5" s="4" t="inlineStr">
        <is>
          <t>Granted (in shares) | shares</t>
        </is>
      </c>
      <c r="B5" s="5" t="n">
        <v>233404</v>
      </c>
    </row>
    <row r="6">
      <c r="A6" s="4" t="inlineStr">
        <is>
          <t>Forfeited (in shares) | shares</t>
        </is>
      </c>
      <c r="B6" s="5" t="n">
        <v>-112661</v>
      </c>
    </row>
    <row r="7">
      <c r="A7" s="4" t="inlineStr">
        <is>
          <t>Change in payout rate (in shares) | shares</t>
        </is>
      </c>
      <c r="B7" s="5" t="n">
        <v>-427685</v>
      </c>
    </row>
    <row r="8">
      <c r="A8" s="4" t="inlineStr">
        <is>
          <t>Nonvested, ending balance (in shares) | shares</t>
        </is>
      </c>
      <c r="B8" s="5" t="n">
        <v>704939</v>
      </c>
    </row>
    <row r="9">
      <c r="A9" s="3" t="inlineStr">
        <is>
          <t>Weighted Average Grant Date Fair Value</t>
        </is>
      </c>
      <c r="B9" s="4" t="inlineStr">
        <is>
          <t xml:space="preserve"> </t>
        </is>
      </c>
    </row>
    <row r="10">
      <c r="A10" s="4" t="inlineStr">
        <is>
          <t>Nonvested, beginning balance (in dollars per share) | $ / shares</t>
        </is>
      </c>
      <c r="B10" s="7" t="n">
        <v>39.21</v>
      </c>
    </row>
    <row r="11">
      <c r="A11" s="4" t="inlineStr">
        <is>
          <t>Granted (in dollars per share) | $ / shares</t>
        </is>
      </c>
      <c r="B11" s="12" t="n">
        <v>26.94</v>
      </c>
    </row>
    <row r="12">
      <c r="A12" s="4" t="inlineStr">
        <is>
          <t>Forfeited (in dollars per share) | $ / shares</t>
        </is>
      </c>
      <c r="B12" s="12" t="n">
        <v>41.08</v>
      </c>
    </row>
    <row r="13">
      <c r="A13" s="4" t="inlineStr">
        <is>
          <t>Change in payout rate (in dollars per share) | $ / shares</t>
        </is>
      </c>
      <c r="B13" s="12" t="n">
        <v>30.01</v>
      </c>
    </row>
    <row r="14">
      <c r="A14" s="4" t="inlineStr">
        <is>
          <t>Nonvested, ending balance (in dollars per share) | $ / shares</t>
        </is>
      </c>
      <c r="B14" s="7" t="n">
        <v>4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Plans - Schedule of Grant Date Fair Value Weighted Average Assumptions - TSRs (Details) - Total Shareholder Return Awards (TSRs) - Monte Carlo Simulation Valuation Model</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life (years)</t>
        </is>
      </c>
      <c r="B4" s="4" t="inlineStr">
        <is>
          <t>2 years 10 months 24 days</t>
        </is>
      </c>
      <c r="C4" s="4" t="inlineStr">
        <is>
          <t>3 years 1 month 6 days</t>
        </is>
      </c>
    </row>
    <row r="5">
      <c r="A5" s="4" t="inlineStr">
        <is>
          <t>Risk-free interest rate</t>
        </is>
      </c>
      <c r="B5" s="10" t="n">
        <v>0.036</v>
      </c>
      <c r="C5" s="10" t="n">
        <v>0.015</v>
      </c>
    </row>
    <row r="6">
      <c r="A6" s="4" t="inlineStr">
        <is>
          <t>Expected volatility</t>
        </is>
      </c>
      <c r="B6" s="10" t="n">
        <v>0.371</v>
      </c>
      <c r="C6" s="9" t="n">
        <v>0.4</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Nonvested RSUs (Details) - Restricted Share Units (RSUs)</t>
        </is>
      </c>
      <c r="B1" s="2" t="inlineStr">
        <is>
          <t>6 Months Ended</t>
        </is>
      </c>
    </row>
    <row r="2">
      <c r="B2" s="2" t="inlineStr">
        <is>
          <t>Jun. 30, 2023 $ / shares shares</t>
        </is>
      </c>
    </row>
    <row r="3">
      <c r="A3" s="3" t="inlineStr">
        <is>
          <t>Number of Shares</t>
        </is>
      </c>
      <c r="B3" s="4" t="inlineStr">
        <is>
          <t xml:space="preserve"> </t>
        </is>
      </c>
    </row>
    <row r="4">
      <c r="A4" s="4" t="inlineStr">
        <is>
          <t>Nonvested, beginning balance (in shares) | shares</t>
        </is>
      </c>
      <c r="B4" s="5" t="n">
        <v>1184024</v>
      </c>
    </row>
    <row r="5">
      <c r="A5" s="4" t="inlineStr">
        <is>
          <t>Granted (in shares) | shares</t>
        </is>
      </c>
      <c r="B5" s="5" t="n">
        <v>1453429</v>
      </c>
    </row>
    <row r="6">
      <c r="A6" s="4" t="inlineStr">
        <is>
          <t>Vested (in shares) | shares</t>
        </is>
      </c>
      <c r="B6" s="5" t="n">
        <v>-438542</v>
      </c>
    </row>
    <row r="7">
      <c r="A7" s="4" t="inlineStr">
        <is>
          <t>Forfeited (in shares) | shares</t>
        </is>
      </c>
      <c r="B7" s="5" t="n">
        <v>-273607</v>
      </c>
    </row>
    <row r="8">
      <c r="A8" s="4" t="inlineStr">
        <is>
          <t>Nonvested, ending balance (in shares) | shares</t>
        </is>
      </c>
      <c r="B8" s="5" t="n">
        <v>1925304</v>
      </c>
    </row>
    <row r="9">
      <c r="A9" s="3" t="inlineStr">
        <is>
          <t>Weighted Average Grant Date Fair Value</t>
        </is>
      </c>
      <c r="B9" s="4" t="inlineStr">
        <is>
          <t xml:space="preserve"> </t>
        </is>
      </c>
    </row>
    <row r="10">
      <c r="A10" s="4" t="inlineStr">
        <is>
          <t>Nonvested, beginning balance (in dollars per share) | $ / shares</t>
        </is>
      </c>
      <c r="B10" s="7" t="n">
        <v>30.73</v>
      </c>
    </row>
    <row r="11">
      <c r="A11" s="4" t="inlineStr">
        <is>
          <t>Granted (in dollars per share) | $ / shares</t>
        </is>
      </c>
      <c r="B11" s="12" t="n">
        <v>24.76</v>
      </c>
    </row>
    <row r="12">
      <c r="A12" s="4" t="inlineStr">
        <is>
          <t>Vested (in dollars per share) | $ / shares</t>
        </is>
      </c>
      <c r="B12" s="12" t="n">
        <v>30.08</v>
      </c>
    </row>
    <row r="13">
      <c r="A13" s="4" t="inlineStr">
        <is>
          <t>Forfeited (in dollars per share) | $ / shares</t>
        </is>
      </c>
      <c r="B13" s="12" t="n">
        <v>29.24</v>
      </c>
    </row>
    <row r="14">
      <c r="A14" s="4" t="inlineStr">
        <is>
          <t>Nonvested, ending balance (in dollars per share) | $ / shares</t>
        </is>
      </c>
      <c r="B14" s="7" t="n">
        <v>26.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on Stock and Treasury Stock - Additional Information (Details) - USD ($)</t>
        </is>
      </c>
      <c r="B1" s="2" t="inlineStr">
        <is>
          <t>3 Months Ended</t>
        </is>
      </c>
      <c r="C1" s="2" t="inlineStr">
        <is>
          <t>6 Months Ended</t>
        </is>
      </c>
    </row>
    <row r="2">
      <c r="B2" s="2" t="inlineStr">
        <is>
          <t>Jun. 30, 2022</t>
        </is>
      </c>
      <c r="C2" s="2" t="inlineStr">
        <is>
          <t>Jun. 30, 2023</t>
        </is>
      </c>
      <c r="D2" s="2" t="inlineStr">
        <is>
          <t>Jun. 30, 2022</t>
        </is>
      </c>
      <c r="E2" s="2" t="inlineStr">
        <is>
          <t>Feb. 24,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approved for repurchase</t>
        </is>
      </c>
      <c r="B4" s="4" t="inlineStr">
        <is>
          <t xml:space="preserve"> </t>
        </is>
      </c>
      <c r="C4" s="4" t="inlineStr">
        <is>
          <t xml:space="preserve"> </t>
        </is>
      </c>
      <c r="D4" s="4" t="inlineStr">
        <is>
          <t xml:space="preserve"> </t>
        </is>
      </c>
      <c r="E4" s="6" t="n">
        <v>200000000</v>
      </c>
    </row>
    <row r="5">
      <c r="A5" s="4" t="inlineStr">
        <is>
          <t>Shares repurchased (in shares)</t>
        </is>
      </c>
      <c r="B5" s="5" t="n">
        <v>924240</v>
      </c>
      <c r="C5" s="5" t="n">
        <v>0</v>
      </c>
      <c r="D5" s="5" t="n">
        <v>2055488</v>
      </c>
      <c r="E5" s="4" t="inlineStr">
        <is>
          <t xml:space="preserve"> </t>
        </is>
      </c>
    </row>
    <row r="6">
      <c r="A6" s="4" t="inlineStr">
        <is>
          <t>Repurchase program, shares repurchased to date (in shares)</t>
        </is>
      </c>
      <c r="B6" s="4" t="inlineStr">
        <is>
          <t xml:space="preserve"> </t>
        </is>
      </c>
      <c r="C6" s="5" t="n">
        <v>57981733</v>
      </c>
      <c r="D6" s="4" t="inlineStr">
        <is>
          <t xml:space="preserve"> </t>
        </is>
      </c>
      <c r="E6" s="4" t="inlineStr">
        <is>
          <t xml:space="preserve"> </t>
        </is>
      </c>
    </row>
    <row r="7">
      <c r="A7" s="4" t="inlineStr">
        <is>
          <t>Repurchase program, amount paid for shares repurchased to date</t>
        </is>
      </c>
      <c r="B7" s="4" t="inlineStr">
        <is>
          <t xml:space="preserve"> </t>
        </is>
      </c>
      <c r="C7" s="6" t="n">
        <v>926200000</v>
      </c>
      <c r="D7" s="4" t="inlineStr">
        <is>
          <t xml:space="preserve"> </t>
        </is>
      </c>
      <c r="E7" s="4" t="inlineStr">
        <is>
          <t xml:space="preserve"> </t>
        </is>
      </c>
    </row>
    <row r="8">
      <c r="A8" s="4" t="inlineStr">
        <is>
          <t>Maximum remaining amount authorized for purchase</t>
        </is>
      </c>
      <c r="B8" s="4" t="inlineStr">
        <is>
          <t xml:space="preserve"> </t>
        </is>
      </c>
      <c r="C8" s="6" t="n">
        <v>200000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10</v>
      </c>
      <c r="C4" s="6" t="n">
        <v>13342</v>
      </c>
      <c r="D4" s="6" t="n">
        <v>-39018</v>
      </c>
      <c r="E4" s="6" t="n">
        <v>288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990</v>
      </c>
      <c r="C6" s="5" t="n">
        <v>-12620</v>
      </c>
      <c r="D6" s="5" t="n">
        <v>6608</v>
      </c>
      <c r="E6" s="5" t="n">
        <v>-14720</v>
      </c>
    </row>
    <row r="7">
      <c r="A7" s="4" t="inlineStr">
        <is>
          <t>Total other comprehensive income (loss)</t>
        </is>
      </c>
      <c r="B7" s="5" t="n">
        <v>2990</v>
      </c>
      <c r="C7" s="5" t="n">
        <v>-12620</v>
      </c>
      <c r="D7" s="5" t="n">
        <v>6608</v>
      </c>
      <c r="E7" s="5" t="n">
        <v>-14720</v>
      </c>
    </row>
    <row r="8">
      <c r="A8" s="4" t="inlineStr">
        <is>
          <t>Comprehensive income (loss)</t>
        </is>
      </c>
      <c r="B8" s="6" t="n">
        <v>-3720</v>
      </c>
      <c r="C8" s="6" t="n">
        <v>722</v>
      </c>
      <c r="D8" s="6" t="n">
        <v>-32410</v>
      </c>
      <c r="E8" s="6" t="n">
        <v>14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Weighted Average Share Amounts Used to Compute Basic and Diluted Earnings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08455</v>
      </c>
      <c r="C4" s="5" t="n">
        <v>114669</v>
      </c>
      <c r="D4" s="5" t="n">
        <v>108306</v>
      </c>
      <c r="E4" s="5" t="n">
        <v>114976</v>
      </c>
    </row>
    <row r="5">
      <c r="A5" s="4" t="inlineStr">
        <is>
          <t>Add: Dilutive effect of stock options and RSUs (in shares)</t>
        </is>
      </c>
      <c r="B5" s="5" t="n">
        <v>0</v>
      </c>
      <c r="C5" s="5" t="n">
        <v>536</v>
      </c>
      <c r="D5" s="5" t="n">
        <v>0</v>
      </c>
      <c r="E5" s="5" t="n">
        <v>673</v>
      </c>
    </row>
    <row r="6">
      <c r="A6" s="4" t="inlineStr">
        <is>
          <t>Diluted weighted average shares outstanding (in shares)</t>
        </is>
      </c>
      <c r="B6" s="5" t="n">
        <v>108455</v>
      </c>
      <c r="C6" s="5" t="n">
        <v>115205</v>
      </c>
      <c r="D6" s="5" t="n">
        <v>108306</v>
      </c>
      <c r="E6" s="5" t="n">
        <v>1156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earnings (loss) per share, options to purchase shares and RSUs (in shares)</t>
        </is>
      </c>
      <c r="B4" s="5" t="n">
        <v>3700000</v>
      </c>
      <c r="C4" s="5" t="n">
        <v>2200000</v>
      </c>
      <c r="D4" s="5" t="n">
        <v>3100000</v>
      </c>
      <c r="E4" s="5" t="n">
        <v>2000000</v>
      </c>
      <c r="F4" s="4" t="inlineStr">
        <is>
          <t xml:space="preserve"> </t>
        </is>
      </c>
    </row>
    <row r="5">
      <c r="A5" s="4" t="inlineStr">
        <is>
          <t>Common stock outstanding (in shares)</t>
        </is>
      </c>
      <c r="B5" s="5" t="n">
        <v>108595441</v>
      </c>
      <c r="C5" s="4" t="inlineStr">
        <is>
          <t xml:space="preserve"> </t>
        </is>
      </c>
      <c r="D5" s="5" t="n">
        <v>108595441</v>
      </c>
      <c r="E5" s="4" t="inlineStr">
        <is>
          <t xml:space="preserve"> </t>
        </is>
      </c>
      <c r="F5" s="5" t="n">
        <v>1080688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expense) income</t>
        </is>
      </c>
      <c r="B4" s="6" t="n">
        <v>-4092</v>
      </c>
      <c r="C4" s="6" t="n">
        <v>2006</v>
      </c>
      <c r="D4" s="6" t="n">
        <v>-7487</v>
      </c>
      <c r="E4" s="6" t="n">
        <v>42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lected Financial Dat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3325</v>
      </c>
      <c r="C4" s="6" t="n">
        <v>340425</v>
      </c>
      <c r="D4" s="6" t="n">
        <v>613001</v>
      </c>
      <c r="E4" s="6" t="n">
        <v>663505</v>
      </c>
    </row>
    <row r="5">
      <c r="A5" s="4" t="inlineStr">
        <is>
          <t>Depreciation and amortization</t>
        </is>
      </c>
      <c r="B5" s="5" t="n">
        <v>-31436</v>
      </c>
      <c r="C5" s="5" t="n">
        <v>-32240</v>
      </c>
      <c r="D5" s="5" t="n">
        <v>-62975</v>
      </c>
      <c r="E5" s="5" t="n">
        <v>-63729</v>
      </c>
    </row>
    <row r="6">
      <c r="A6" s="4" t="inlineStr">
        <is>
          <t>Stock-based compensation expense</t>
        </is>
      </c>
      <c r="B6" s="5" t="n">
        <v>-5414</v>
      </c>
      <c r="C6" s="5" t="n">
        <v>-6800</v>
      </c>
      <c r="D6" s="5" t="n">
        <v>-10715</v>
      </c>
      <c r="E6" s="5" t="n">
        <v>-14758</v>
      </c>
    </row>
    <row r="7">
      <c r="A7" s="4" t="inlineStr">
        <is>
          <t>Corporate and unallocated expenses</t>
        </is>
      </c>
      <c r="B7" s="5" t="n">
        <v>-45392</v>
      </c>
      <c r="C7" s="5" t="n">
        <v>-42736</v>
      </c>
      <c r="D7" s="5" t="n">
        <v>-93770</v>
      </c>
      <c r="E7" s="5" t="n">
        <v>-81407</v>
      </c>
    </row>
    <row r="8">
      <c r="A8" s="4" t="inlineStr">
        <is>
          <t>Interest, net</t>
        </is>
      </c>
      <c r="B8" s="5" t="n">
        <v>-16451</v>
      </c>
      <c r="C8" s="5" t="n">
        <v>-8733</v>
      </c>
      <c r="D8" s="5" t="n">
        <v>-31838</v>
      </c>
      <c r="E8" s="5" t="n">
        <v>-16468</v>
      </c>
    </row>
    <row r="9">
      <c r="A9" s="4" t="inlineStr">
        <is>
          <t>Other, net</t>
        </is>
      </c>
      <c r="B9" s="5" t="n">
        <v>-4092</v>
      </c>
      <c r="C9" s="5" t="n">
        <v>2006</v>
      </c>
      <c r="D9" s="5" t="n">
        <v>-7487</v>
      </c>
      <c r="E9" s="5" t="n">
        <v>4256</v>
      </c>
    </row>
    <row r="10">
      <c r="A10" s="4" t="inlineStr">
        <is>
          <t>Income (loss) before income taxes</t>
        </is>
      </c>
      <c r="B10" s="5" t="n">
        <v>-10023</v>
      </c>
      <c r="C10" s="5" t="n">
        <v>17730</v>
      </c>
      <c r="D10" s="5" t="n">
        <v>-53157</v>
      </c>
      <c r="E10" s="5" t="n">
        <v>39911</v>
      </c>
    </row>
    <row r="11">
      <c r="A11" s="4" t="inlineStr">
        <is>
          <t>Operating Segments | Bank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7507</v>
      </c>
      <c r="C13" s="5" t="n">
        <v>141946</v>
      </c>
      <c r="D13" s="5" t="n">
        <v>205547</v>
      </c>
      <c r="E13" s="5" t="n">
        <v>274144</v>
      </c>
    </row>
    <row r="14">
      <c r="A14" s="4" t="inlineStr">
        <is>
          <t>Segment Adjusted EBITDA</t>
        </is>
      </c>
      <c r="B14" s="5" t="n">
        <v>51622</v>
      </c>
      <c r="C14" s="5" t="n">
        <v>70160</v>
      </c>
      <c r="D14" s="5" t="n">
        <v>76303</v>
      </c>
      <c r="E14" s="5" t="n">
        <v>134874</v>
      </c>
    </row>
    <row r="15">
      <c r="A15" s="4" t="inlineStr">
        <is>
          <t>Operating Segments | Mercha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36508</v>
      </c>
      <c r="C17" s="5" t="n">
        <v>36534</v>
      </c>
      <c r="D17" s="5" t="n">
        <v>71289</v>
      </c>
      <c r="E17" s="5" t="n">
        <v>77536</v>
      </c>
    </row>
    <row r="18">
      <c r="A18" s="4" t="inlineStr">
        <is>
          <t>Segment Adjusted EBITDA</t>
        </is>
      </c>
      <c r="B18" s="5" t="n">
        <v>9911</v>
      </c>
      <c r="C18" s="5" t="n">
        <v>7749</v>
      </c>
      <c r="D18" s="5" t="n">
        <v>16455</v>
      </c>
      <c r="E18" s="5" t="n">
        <v>22462</v>
      </c>
    </row>
    <row r="19">
      <c r="A19" s="4" t="inlineStr">
        <is>
          <t>Operating Segments | Biller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69310</v>
      </c>
      <c r="C21" s="5" t="n">
        <v>161945</v>
      </c>
      <c r="D21" s="5" t="n">
        <v>336165</v>
      </c>
      <c r="E21" s="5" t="n">
        <v>311825</v>
      </c>
    </row>
    <row r="22">
      <c r="A22" s="4" t="inlineStr">
        <is>
          <t>Segment Adjusted EBITDA</t>
        </is>
      </c>
      <c r="B22" s="6" t="n">
        <v>31229</v>
      </c>
      <c r="C22" s="6" t="n">
        <v>28324</v>
      </c>
      <c r="D22" s="6" t="n">
        <v>60870</v>
      </c>
      <c r="E22" s="6" t="n">
        <v>546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Revenues and Long lived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23325</v>
      </c>
      <c r="C4" s="6" t="n">
        <v>340425</v>
      </c>
      <c r="D4" s="6" t="n">
        <v>613001</v>
      </c>
      <c r="E4" s="6" t="n">
        <v>663505</v>
      </c>
      <c r="F4" s="4" t="inlineStr">
        <is>
          <t xml:space="preserve"> </t>
        </is>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lived assets</t>
        </is>
      </c>
      <c r="B6" s="5" t="n">
        <v>1965986</v>
      </c>
      <c r="C6" s="4" t="inlineStr">
        <is>
          <t xml:space="preserve"> </t>
        </is>
      </c>
      <c r="D6" s="5" t="n">
        <v>1965986</v>
      </c>
      <c r="E6" s="4" t="inlineStr">
        <is>
          <t xml:space="preserve"> </t>
        </is>
      </c>
      <c r="F6" s="6" t="n">
        <v>204135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05199</v>
      </c>
      <c r="C9" s="5" t="n">
        <v>209459</v>
      </c>
      <c r="D9" s="5" t="n">
        <v>406468</v>
      </c>
      <c r="E9" s="5" t="n">
        <v>408774</v>
      </c>
      <c r="F9" s="4" t="inlineStr">
        <is>
          <t xml:space="preserve"> </t>
        </is>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lived assets</t>
        </is>
      </c>
      <c r="B11" s="5" t="n">
        <v>1233695</v>
      </c>
      <c r="C11" s="4" t="inlineStr">
        <is>
          <t xml:space="preserve"> </t>
        </is>
      </c>
      <c r="D11" s="5" t="n">
        <v>1233695</v>
      </c>
      <c r="E11" s="4" t="inlineStr">
        <is>
          <t xml:space="preserve"> </t>
        </is>
      </c>
      <c r="F11" s="5" t="n">
        <v>1286505</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18126</v>
      </c>
      <c r="C14" s="5" t="n">
        <v>130966</v>
      </c>
      <c r="D14" s="5" t="n">
        <v>206533</v>
      </c>
      <c r="E14" s="5" t="n">
        <v>254731</v>
      </c>
      <c r="F14" s="4" t="inlineStr">
        <is>
          <t xml:space="preserve"> </t>
        </is>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lived assets</t>
        </is>
      </c>
      <c r="B16" s="5" t="n">
        <v>732291</v>
      </c>
      <c r="C16" s="4" t="inlineStr">
        <is>
          <t xml:space="preserve"> </t>
        </is>
      </c>
      <c r="D16" s="5" t="n">
        <v>732291</v>
      </c>
      <c r="E16" s="4" t="inlineStr">
        <is>
          <t xml:space="preserve"> </t>
        </is>
      </c>
      <c r="F16" s="6" t="n">
        <v>754847</v>
      </c>
    </row>
    <row r="17">
      <c r="A17" s="4" t="inlineStr">
        <is>
          <t>Bill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69310</v>
      </c>
      <c r="C19" s="5" t="n">
        <v>161945</v>
      </c>
      <c r="D19" s="5" t="n">
        <v>336165</v>
      </c>
      <c r="E19" s="5" t="n">
        <v>311825</v>
      </c>
      <c r="F19" s="4" t="inlineStr">
        <is>
          <t xml:space="preserve"> </t>
        </is>
      </c>
    </row>
    <row r="20">
      <c r="A20" s="4" t="inlineStr">
        <is>
          <t>Digital Business Bank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742</v>
      </c>
      <c r="C22" s="5" t="n">
        <v>12097</v>
      </c>
      <c r="D22" s="5" t="n">
        <v>1591</v>
      </c>
      <c r="E22" s="5" t="n">
        <v>25585</v>
      </c>
      <c r="F22" s="4" t="inlineStr">
        <is>
          <t xml:space="preserve"> </t>
        </is>
      </c>
    </row>
    <row r="23">
      <c r="A23" s="4" t="inlineStr">
        <is>
          <t>Merchant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36508</v>
      </c>
      <c r="C25" s="5" t="n">
        <v>36534</v>
      </c>
      <c r="D25" s="5" t="n">
        <v>71289</v>
      </c>
      <c r="E25" s="5" t="n">
        <v>77536</v>
      </c>
      <c r="F25" s="4" t="inlineStr">
        <is>
          <t xml:space="preserve"> </t>
        </is>
      </c>
    </row>
    <row r="26">
      <c r="A26" s="4" t="inlineStr">
        <is>
          <t>Fraud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2153</v>
      </c>
      <c r="C28" s="5" t="n">
        <v>7552</v>
      </c>
      <c r="D28" s="5" t="n">
        <v>21508</v>
      </c>
      <c r="E28" s="5" t="n">
        <v>15329</v>
      </c>
      <c r="F28" s="4" t="inlineStr">
        <is>
          <t xml:space="preserve"> </t>
        </is>
      </c>
    </row>
    <row r="29">
      <c r="A29" s="4" t="inlineStr">
        <is>
          <t>Real-Time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26499</v>
      </c>
      <c r="C31" s="5" t="n">
        <v>24212</v>
      </c>
      <c r="D31" s="5" t="n">
        <v>45897</v>
      </c>
      <c r="E31" s="5" t="n">
        <v>46139</v>
      </c>
      <c r="F31" s="4" t="inlineStr">
        <is>
          <t xml:space="preserve"> </t>
        </is>
      </c>
    </row>
    <row r="32">
      <c r="A32" s="4" t="inlineStr">
        <is>
          <t>Issuing and Acqui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78113</v>
      </c>
      <c r="C34" s="5" t="n">
        <v>98085</v>
      </c>
      <c r="D34" s="5" t="n">
        <v>136551</v>
      </c>
      <c r="E34" s="5" t="n">
        <v>187091</v>
      </c>
      <c r="F34" s="4" t="inlineStr">
        <is>
          <t xml:space="preserve"> </t>
        </is>
      </c>
    </row>
    <row r="35">
      <c r="A35" s="4" t="inlineStr">
        <is>
          <t>Lic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44671</v>
      </c>
      <c r="C37" s="5" t="n">
        <v>64314</v>
      </c>
      <c r="D37" s="5" t="n">
        <v>63002</v>
      </c>
      <c r="E37" s="5" t="n">
        <v>124599</v>
      </c>
      <c r="F37" s="4" t="inlineStr">
        <is>
          <t xml:space="preserve"> </t>
        </is>
      </c>
    </row>
    <row r="38">
      <c r="A38" s="4" t="inlineStr">
        <is>
          <t>Mainten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51391</v>
      </c>
      <c r="C40" s="5" t="n">
        <v>50562</v>
      </c>
      <c r="D40" s="5" t="n">
        <v>101494</v>
      </c>
      <c r="E40" s="5" t="n">
        <v>101980</v>
      </c>
      <c r="F40" s="4" t="inlineStr">
        <is>
          <t xml:space="preserve"> </t>
        </is>
      </c>
    </row>
    <row r="41">
      <c r="A41" s="4" t="inlineStr">
        <is>
          <t>Operating Segments | Bank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117507</v>
      </c>
      <c r="C43" s="5" t="n">
        <v>141946</v>
      </c>
      <c r="D43" s="5" t="n">
        <v>205547</v>
      </c>
      <c r="E43" s="5" t="n">
        <v>274144</v>
      </c>
      <c r="F43" s="4" t="inlineStr">
        <is>
          <t xml:space="preserve"> </t>
        </is>
      </c>
    </row>
    <row r="44">
      <c r="A44" s="4" t="inlineStr">
        <is>
          <t>Operating Segments | Banks | Bill Pay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0</v>
      </c>
      <c r="C46" s="5" t="n">
        <v>0</v>
      </c>
      <c r="D46" s="5" t="n">
        <v>0</v>
      </c>
      <c r="E46" s="5" t="n">
        <v>0</v>
      </c>
      <c r="F46" s="4" t="inlineStr">
        <is>
          <t xml:space="preserve"> </t>
        </is>
      </c>
    </row>
    <row r="47">
      <c r="A47" s="4" t="inlineStr">
        <is>
          <t>Operating Segments | Banks | Digital Business Bank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742</v>
      </c>
      <c r="C49" s="5" t="n">
        <v>12097</v>
      </c>
      <c r="D49" s="5" t="n">
        <v>1591</v>
      </c>
      <c r="E49" s="5" t="n">
        <v>25585</v>
      </c>
      <c r="F49" s="4" t="inlineStr">
        <is>
          <t xml:space="preserve"> </t>
        </is>
      </c>
    </row>
    <row r="50">
      <c r="A50" s="4" t="inlineStr">
        <is>
          <t>Operating Segments | Banks | Merchant Pay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0</v>
      </c>
      <c r="C52" s="5" t="n">
        <v>0</v>
      </c>
      <c r="D52" s="5" t="n">
        <v>0</v>
      </c>
      <c r="E52" s="5" t="n">
        <v>0</v>
      </c>
      <c r="F52" s="4" t="inlineStr">
        <is>
          <t xml:space="preserve"> </t>
        </is>
      </c>
    </row>
    <row r="53">
      <c r="A53" s="4" t="inlineStr">
        <is>
          <t>Operating Segments | Banks | Fraud Manag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12153</v>
      </c>
      <c r="C55" s="5" t="n">
        <v>7552</v>
      </c>
      <c r="D55" s="5" t="n">
        <v>21508</v>
      </c>
      <c r="E55" s="5" t="n">
        <v>15329</v>
      </c>
      <c r="F55" s="4" t="inlineStr">
        <is>
          <t xml:space="preserve"> </t>
        </is>
      </c>
    </row>
    <row r="56">
      <c r="A56" s="4" t="inlineStr">
        <is>
          <t>Operating Segments | Banks | Real-Time Pay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26499</v>
      </c>
      <c r="C58" s="5" t="n">
        <v>24212</v>
      </c>
      <c r="D58" s="5" t="n">
        <v>45897</v>
      </c>
      <c r="E58" s="5" t="n">
        <v>46139</v>
      </c>
      <c r="F58" s="4" t="inlineStr">
        <is>
          <t xml:space="preserve"> </t>
        </is>
      </c>
    </row>
    <row r="59">
      <c r="A59" s="4" t="inlineStr">
        <is>
          <t>Operating Segments | Banks | Issuing and Acquir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78113</v>
      </c>
      <c r="C61" s="5" t="n">
        <v>98085</v>
      </c>
      <c r="D61" s="5" t="n">
        <v>136551</v>
      </c>
      <c r="E61" s="5" t="n">
        <v>187091</v>
      </c>
      <c r="F61" s="4" t="inlineStr">
        <is>
          <t xml:space="preserve"> </t>
        </is>
      </c>
    </row>
    <row r="62">
      <c r="A62" s="4" t="inlineStr">
        <is>
          <t>Operating Segments | Banks | Software as a service and platform as a servi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9742</v>
      </c>
      <c r="C64" s="5" t="n">
        <v>13985</v>
      </c>
      <c r="D64" s="5" t="n">
        <v>18991</v>
      </c>
      <c r="E64" s="5" t="n">
        <v>27937</v>
      </c>
      <c r="F64" s="4" t="inlineStr">
        <is>
          <t xml:space="preserve"> </t>
        </is>
      </c>
    </row>
    <row r="65">
      <c r="A65" s="4" t="inlineStr">
        <is>
          <t>Operating Segments | Banks | Lic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42885</v>
      </c>
      <c r="C67" s="5" t="n">
        <v>62942</v>
      </c>
      <c r="D67" s="5" t="n">
        <v>59201</v>
      </c>
      <c r="E67" s="5" t="n">
        <v>117381</v>
      </c>
      <c r="F67" s="4" t="inlineStr">
        <is>
          <t xml:space="preserve"> </t>
        </is>
      </c>
    </row>
    <row r="68">
      <c r="A68" s="4" t="inlineStr">
        <is>
          <t>Operating Segments | Banks | Mainten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47624</v>
      </c>
      <c r="C70" s="5" t="n">
        <v>46744</v>
      </c>
      <c r="D70" s="5" t="n">
        <v>93966</v>
      </c>
      <c r="E70" s="5" t="n">
        <v>94087</v>
      </c>
      <c r="F70" s="4" t="inlineStr">
        <is>
          <t xml:space="preserve"> </t>
        </is>
      </c>
    </row>
    <row r="71">
      <c r="A71" s="4" t="inlineStr">
        <is>
          <t>Operating Segments | Banks | Servi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5" t="n">
        <v>17256</v>
      </c>
      <c r="C73" s="5" t="n">
        <v>18275</v>
      </c>
      <c r="D73" s="5" t="n">
        <v>33389</v>
      </c>
      <c r="E73" s="5" t="n">
        <v>34739</v>
      </c>
      <c r="F73" s="4" t="inlineStr">
        <is>
          <t xml:space="preserve"> </t>
        </is>
      </c>
    </row>
    <row r="74">
      <c r="A74" s="4" t="inlineStr">
        <is>
          <t>Operating Segments | Merch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t>
        </is>
      </c>
      <c r="B76" s="5" t="n">
        <v>36508</v>
      </c>
      <c r="C76" s="5" t="n">
        <v>36534</v>
      </c>
      <c r="D76" s="5" t="n">
        <v>71289</v>
      </c>
      <c r="E76" s="5" t="n">
        <v>77536</v>
      </c>
      <c r="F76" s="4" t="inlineStr">
        <is>
          <t xml:space="preserve"> </t>
        </is>
      </c>
    </row>
    <row r="77">
      <c r="A77" s="4" t="inlineStr">
        <is>
          <t>Operating Segments | Merchants | Bill Pay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t>
        </is>
      </c>
      <c r="B79" s="5" t="n">
        <v>0</v>
      </c>
      <c r="C79" s="5" t="n">
        <v>0</v>
      </c>
      <c r="D79" s="5" t="n">
        <v>0</v>
      </c>
      <c r="E79" s="5" t="n">
        <v>0</v>
      </c>
      <c r="F79" s="4" t="inlineStr">
        <is>
          <t xml:space="preserve"> </t>
        </is>
      </c>
    </row>
    <row r="80">
      <c r="A80" s="4" t="inlineStr">
        <is>
          <t>Operating Segments | Merchants | Digital Business Bank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s</t>
        </is>
      </c>
      <c r="B82" s="5" t="n">
        <v>0</v>
      </c>
      <c r="C82" s="5" t="n">
        <v>0</v>
      </c>
      <c r="D82" s="5" t="n">
        <v>0</v>
      </c>
      <c r="E82" s="5" t="n">
        <v>0</v>
      </c>
      <c r="F82" s="4" t="inlineStr">
        <is>
          <t xml:space="preserve"> </t>
        </is>
      </c>
    </row>
    <row r="83">
      <c r="A83" s="4" t="inlineStr">
        <is>
          <t>Operating Segments | Merchants | Merchant Pay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s</t>
        </is>
      </c>
      <c r="B85" s="5" t="n">
        <v>36508</v>
      </c>
      <c r="C85" s="5" t="n">
        <v>36534</v>
      </c>
      <c r="D85" s="5" t="n">
        <v>71289</v>
      </c>
      <c r="E85" s="5" t="n">
        <v>77536</v>
      </c>
      <c r="F85" s="4" t="inlineStr">
        <is>
          <t xml:space="preserve"> </t>
        </is>
      </c>
    </row>
    <row r="86">
      <c r="A86" s="4" t="inlineStr">
        <is>
          <t>Operating Segments | Merchants | Fraud Manag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5" t="n">
        <v>0</v>
      </c>
      <c r="C88" s="5" t="n">
        <v>0</v>
      </c>
      <c r="D88" s="5" t="n">
        <v>0</v>
      </c>
      <c r="E88" s="5" t="n">
        <v>0</v>
      </c>
      <c r="F88" s="4" t="inlineStr">
        <is>
          <t xml:space="preserve"> </t>
        </is>
      </c>
    </row>
    <row r="89">
      <c r="A89" s="4" t="inlineStr">
        <is>
          <t>Operating Segments | Merchants | Real-Time Pay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5" t="n">
        <v>0</v>
      </c>
      <c r="C91" s="5" t="n">
        <v>0</v>
      </c>
      <c r="D91" s="5" t="n">
        <v>0</v>
      </c>
      <c r="E91" s="5" t="n">
        <v>0</v>
      </c>
      <c r="F91" s="4" t="inlineStr">
        <is>
          <t xml:space="preserve"> </t>
        </is>
      </c>
    </row>
    <row r="92">
      <c r="A92" s="4" t="inlineStr">
        <is>
          <t>Operating Segments | Merchants | Issuing and Acquiring</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5" t="n">
        <v>0</v>
      </c>
      <c r="C94" s="5" t="n">
        <v>0</v>
      </c>
      <c r="D94" s="5" t="n">
        <v>0</v>
      </c>
      <c r="E94" s="5" t="n">
        <v>0</v>
      </c>
      <c r="F94" s="4" t="inlineStr">
        <is>
          <t xml:space="preserve"> </t>
        </is>
      </c>
    </row>
    <row r="95">
      <c r="A95" s="4" t="inlineStr">
        <is>
          <t>Operating Segments | Merchants | Software as a service and platform as a servi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s</t>
        </is>
      </c>
      <c r="B97" s="5" t="n">
        <v>30648</v>
      </c>
      <c r="C97" s="5" t="n">
        <v>31058</v>
      </c>
      <c r="D97" s="5" t="n">
        <v>59498</v>
      </c>
      <c r="E97" s="5" t="n">
        <v>61825</v>
      </c>
      <c r="F97" s="4" t="inlineStr">
        <is>
          <t xml:space="preserve"> </t>
        </is>
      </c>
    </row>
    <row r="98">
      <c r="A98" s="4" t="inlineStr">
        <is>
          <t>Operating Segments | Merchants | Licens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s</t>
        </is>
      </c>
      <c r="B100" s="5" t="n">
        <v>1786</v>
      </c>
      <c r="C100" s="5" t="n">
        <v>1372</v>
      </c>
      <c r="D100" s="5" t="n">
        <v>3801</v>
      </c>
      <c r="E100" s="5" t="n">
        <v>7218</v>
      </c>
      <c r="F100" s="4" t="inlineStr">
        <is>
          <t xml:space="preserve"> </t>
        </is>
      </c>
    </row>
    <row r="101">
      <c r="A101" s="4" t="inlineStr">
        <is>
          <t>Operating Segments | Merchants | Maintenanc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venues from External Customers and Long-Lived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s</t>
        </is>
      </c>
      <c r="B103" s="5" t="n">
        <v>3743</v>
      </c>
      <c r="C103" s="5" t="n">
        <v>3808</v>
      </c>
      <c r="D103" s="5" t="n">
        <v>7480</v>
      </c>
      <c r="E103" s="5" t="n">
        <v>7846</v>
      </c>
      <c r="F103" s="4" t="inlineStr">
        <is>
          <t xml:space="preserve"> </t>
        </is>
      </c>
    </row>
    <row r="104">
      <c r="A104" s="4" t="inlineStr">
        <is>
          <t>Operating Segments | Merchants | Servic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s from External Customers and Long-Lived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s</t>
        </is>
      </c>
      <c r="B106" s="5" t="n">
        <v>331</v>
      </c>
      <c r="C106" s="5" t="n">
        <v>296</v>
      </c>
      <c r="D106" s="5" t="n">
        <v>510</v>
      </c>
      <c r="E106" s="5" t="n">
        <v>647</v>
      </c>
      <c r="F106" s="4" t="inlineStr">
        <is>
          <t xml:space="preserve"> </t>
        </is>
      </c>
    </row>
    <row r="107">
      <c r="A107" s="4" t="inlineStr">
        <is>
          <t>Operating Segments | Biller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venues from External Customers and Long-Lived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s</t>
        </is>
      </c>
      <c r="B109" s="5" t="n">
        <v>169310</v>
      </c>
      <c r="C109" s="5" t="n">
        <v>161945</v>
      </c>
      <c r="D109" s="5" t="n">
        <v>336165</v>
      </c>
      <c r="E109" s="5" t="n">
        <v>311825</v>
      </c>
      <c r="F109" s="4" t="inlineStr">
        <is>
          <t xml:space="preserve"> </t>
        </is>
      </c>
    </row>
    <row r="110">
      <c r="A110" s="4" t="inlineStr">
        <is>
          <t>Operating Segments | Billers | Bill Pay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venues from External Customers and Long-Lived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s</t>
        </is>
      </c>
      <c r="B112" s="5" t="n">
        <v>169310</v>
      </c>
      <c r="C112" s="5" t="n">
        <v>161945</v>
      </c>
      <c r="D112" s="5" t="n">
        <v>336165</v>
      </c>
      <c r="E112" s="5" t="n">
        <v>311825</v>
      </c>
      <c r="F112" s="4" t="inlineStr">
        <is>
          <t xml:space="preserve"> </t>
        </is>
      </c>
    </row>
    <row r="113">
      <c r="A113" s="4" t="inlineStr">
        <is>
          <t>Operating Segments | Billers | Digital Business Bank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venues from External Customers and Long-Lived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s</t>
        </is>
      </c>
      <c r="B115" s="5" t="n">
        <v>0</v>
      </c>
      <c r="C115" s="5" t="n">
        <v>0</v>
      </c>
      <c r="D115" s="5" t="n">
        <v>0</v>
      </c>
      <c r="E115" s="5" t="n">
        <v>0</v>
      </c>
      <c r="F115" s="4" t="inlineStr">
        <is>
          <t xml:space="preserve"> </t>
        </is>
      </c>
    </row>
    <row r="116">
      <c r="A116" s="4" t="inlineStr">
        <is>
          <t>Operating Segments | Billers | Merchant Pay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venues from External Customers and Long-Lived Asset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s</t>
        </is>
      </c>
      <c r="B118" s="5" t="n">
        <v>0</v>
      </c>
      <c r="C118" s="5" t="n">
        <v>0</v>
      </c>
      <c r="D118" s="5" t="n">
        <v>0</v>
      </c>
      <c r="E118" s="5" t="n">
        <v>0</v>
      </c>
      <c r="F118" s="4" t="inlineStr">
        <is>
          <t xml:space="preserve"> </t>
        </is>
      </c>
    </row>
    <row r="119">
      <c r="A119" s="4" t="inlineStr">
        <is>
          <t>Operating Segments | Billers | Fraud Manage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venues from External Customers and Long-Lived Asse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s</t>
        </is>
      </c>
      <c r="B121" s="5" t="n">
        <v>0</v>
      </c>
      <c r="C121" s="5" t="n">
        <v>0</v>
      </c>
      <c r="D121" s="5" t="n">
        <v>0</v>
      </c>
      <c r="E121" s="5" t="n">
        <v>0</v>
      </c>
      <c r="F121" s="4" t="inlineStr">
        <is>
          <t xml:space="preserve"> </t>
        </is>
      </c>
    </row>
    <row r="122">
      <c r="A122" s="4" t="inlineStr">
        <is>
          <t>Operating Segments | Billers | Real-Time Pay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venues from External Customers and Long-Lived Asse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s</t>
        </is>
      </c>
      <c r="B124" s="5" t="n">
        <v>0</v>
      </c>
      <c r="C124" s="5" t="n">
        <v>0</v>
      </c>
      <c r="D124" s="5" t="n">
        <v>0</v>
      </c>
      <c r="E124" s="5" t="n">
        <v>0</v>
      </c>
      <c r="F124" s="4" t="inlineStr">
        <is>
          <t xml:space="preserve"> </t>
        </is>
      </c>
    </row>
    <row r="125">
      <c r="A125" s="4" t="inlineStr">
        <is>
          <t>Operating Segments | Billers | Issuing and Acquiring</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venues from External Customers and Long-Lived Asse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s</t>
        </is>
      </c>
      <c r="B127" s="5" t="n">
        <v>0</v>
      </c>
      <c r="C127" s="5" t="n">
        <v>0</v>
      </c>
      <c r="D127" s="5" t="n">
        <v>0</v>
      </c>
      <c r="E127" s="5" t="n">
        <v>0</v>
      </c>
      <c r="F127" s="4" t="inlineStr">
        <is>
          <t xml:space="preserve"> </t>
        </is>
      </c>
    </row>
    <row r="128">
      <c r="A128" s="4" t="inlineStr">
        <is>
          <t>Operating Segments | Billers | Software as a service and platform as a servi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s from External Customers and Long-Lived Asse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t>
        </is>
      </c>
      <c r="B130" s="5" t="n">
        <v>169286</v>
      </c>
      <c r="C130" s="5" t="n">
        <v>161935</v>
      </c>
      <c r="D130" s="5" t="n">
        <v>336117</v>
      </c>
      <c r="E130" s="5" t="n">
        <v>311778</v>
      </c>
      <c r="F130" s="4" t="inlineStr">
        <is>
          <t xml:space="preserve"> </t>
        </is>
      </c>
    </row>
    <row r="131">
      <c r="A131" s="4" t="inlineStr">
        <is>
          <t>Operating Segments | Billers | Licens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s from External Customers and Long-Lived Asse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venues</t>
        </is>
      </c>
      <c r="B133" s="5" t="n">
        <v>0</v>
      </c>
      <c r="C133" s="5" t="n">
        <v>0</v>
      </c>
      <c r="D133" s="5" t="n">
        <v>0</v>
      </c>
      <c r="E133" s="5" t="n">
        <v>0</v>
      </c>
      <c r="F133" s="4" t="inlineStr">
        <is>
          <t xml:space="preserve"> </t>
        </is>
      </c>
    </row>
    <row r="134">
      <c r="A134" s="4" t="inlineStr">
        <is>
          <t>Operating Segments | Billers | Maintenanc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venues from External Customers and Long-Lived Asse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nues</t>
        </is>
      </c>
      <c r="B136" s="5" t="n">
        <v>24</v>
      </c>
      <c r="C136" s="5" t="n">
        <v>10</v>
      </c>
      <c r="D136" s="5" t="n">
        <v>48</v>
      </c>
      <c r="E136" s="5" t="n">
        <v>47</v>
      </c>
      <c r="F136" s="4" t="inlineStr">
        <is>
          <t xml:space="preserve"> </t>
        </is>
      </c>
    </row>
    <row r="137">
      <c r="A137" s="4" t="inlineStr">
        <is>
          <t>Operating Segments | Billers | Servic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evenues from External Customers and Long-Lived Asse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venues</t>
        </is>
      </c>
      <c r="B139" s="6" t="n">
        <v>0</v>
      </c>
      <c r="C139" s="6" t="n">
        <v>0</v>
      </c>
      <c r="D139" s="6" t="n">
        <v>0</v>
      </c>
      <c r="E139" s="6" t="n">
        <v>0</v>
      </c>
      <c r="F13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age</t>
        </is>
      </c>
      <c r="B4" s="9" t="n">
        <v>0.33</v>
      </c>
      <c r="C4" s="9" t="n">
        <v>0.25</v>
      </c>
      <c r="D4" s="9" t="n">
        <v>0.27</v>
      </c>
      <c r="E4" s="9" t="n">
        <v>0.28</v>
      </c>
      <c r="F4" s="4" t="inlineStr">
        <is>
          <t xml:space="preserve"> </t>
        </is>
      </c>
    </row>
    <row r="5">
      <c r="A5" s="4" t="inlineStr">
        <is>
          <t>Earnings of foreign entities</t>
        </is>
      </c>
      <c r="B5" s="11" t="n">
        <v>24.3</v>
      </c>
      <c r="C5" s="11" t="n">
        <v>27.4</v>
      </c>
      <c r="D5" s="11" t="n">
        <v>17.1</v>
      </c>
      <c r="E5" s="11" t="n">
        <v>58.3</v>
      </c>
      <c r="F5" s="4" t="inlineStr">
        <is>
          <t xml:space="preserve"> </t>
        </is>
      </c>
    </row>
    <row r="6">
      <c r="A6" s="4" t="inlineStr">
        <is>
          <t>Unrecognized tax benefit for uncertain tax positions</t>
        </is>
      </c>
      <c r="B6" s="13" t="n">
        <v>26.4</v>
      </c>
      <c r="C6" s="4" t="inlineStr">
        <is>
          <t xml:space="preserve"> </t>
        </is>
      </c>
      <c r="D6" s="13" t="n">
        <v>26.4</v>
      </c>
      <c r="E6" s="4" t="inlineStr">
        <is>
          <t xml:space="preserve"> </t>
        </is>
      </c>
      <c r="F6" s="11" t="n">
        <v>26.4</v>
      </c>
    </row>
    <row r="7">
      <c r="A7" s="4" t="inlineStr">
        <is>
          <t>Liabilities for interest and penalties, excluded from unrecognized tax benefits for uncertain tax positions</t>
        </is>
      </c>
      <c r="B7" s="13" t="n">
        <v>0.6</v>
      </c>
      <c r="C7" s="4" t="inlineStr">
        <is>
          <t xml:space="preserve"> </t>
        </is>
      </c>
      <c r="D7" s="13" t="n">
        <v>0.6</v>
      </c>
      <c r="E7" s="4" t="inlineStr">
        <is>
          <t xml:space="preserve"> </t>
        </is>
      </c>
      <c r="F7" s="11" t="n">
        <v>0.6</v>
      </c>
    </row>
    <row r="8">
      <c r="A8" s="4" t="inlineStr">
        <is>
          <t>Decrease in unrecognized tax benefits due to the settlement of various audits and expiration of statutes of limitations</t>
        </is>
      </c>
      <c r="B8" s="11" t="n">
        <v>4.6</v>
      </c>
      <c r="C8" s="4" t="inlineStr">
        <is>
          <t xml:space="preserve"> </t>
        </is>
      </c>
      <c r="D8" s="11" t="n">
        <v>4.6</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6 Months Ended</t>
        </is>
      </c>
    </row>
    <row r="2">
      <c r="B2" s="2" t="inlineStr">
        <is>
          <t>Jun. 30, 2023 USD ($) lawsuit</t>
        </is>
      </c>
    </row>
    <row r="3">
      <c r="A3" s="4" t="inlineStr">
        <is>
          <t>ACH File Transmission</t>
        </is>
      </c>
      <c r="B3" s="4" t="inlineStr">
        <is>
          <t xml:space="preserve"> </t>
        </is>
      </c>
    </row>
    <row r="4">
      <c r="A4" s="3" t="inlineStr">
        <is>
          <t>Loss Contingencies [Line Items]</t>
        </is>
      </c>
      <c r="B4" s="4" t="inlineStr">
        <is>
          <t xml:space="preserve"> </t>
        </is>
      </c>
    </row>
    <row r="5">
      <c r="A5" s="4" t="inlineStr">
        <is>
          <t>Number of class action lawsuits filed | lawsuit</t>
        </is>
      </c>
      <c r="B5" s="5" t="n">
        <v>7</v>
      </c>
    </row>
    <row r="6">
      <c r="A6" s="4" t="inlineStr">
        <is>
          <t>Litigation settlement amount</t>
        </is>
      </c>
      <c r="B6" s="6" t="n">
        <v>5</v>
      </c>
    </row>
    <row r="7">
      <c r="A7" s="4" t="inlineStr">
        <is>
          <t>Litigation payments</t>
        </is>
      </c>
      <c r="B7" s="13" t="n">
        <v>1.5</v>
      </c>
    </row>
    <row r="8">
      <c r="A8" s="4" t="inlineStr">
        <is>
          <t>Settled Litigation | U.S. Consumer Financial Protection Bureau and State Attorneys General Investigation</t>
        </is>
      </c>
      <c r="B8" s="4" t="inlineStr">
        <is>
          <t xml:space="preserve"> </t>
        </is>
      </c>
    </row>
    <row r="9">
      <c r="A9" s="3" t="inlineStr">
        <is>
          <t>Loss Contingencies [Line Items]</t>
        </is>
      </c>
      <c r="B9" s="4" t="inlineStr">
        <is>
          <t xml:space="preserve"> </t>
        </is>
      </c>
    </row>
    <row r="10">
      <c r="A10" s="4" t="inlineStr">
        <is>
          <t>Litigation settlement amount</t>
        </is>
      </c>
      <c r="B10" s="5" t="n">
        <v>25</v>
      </c>
    </row>
    <row r="11">
      <c r="A11" s="4" t="inlineStr">
        <is>
          <t>Settled Litigation | State Money Transmission Regulators and State Attorneys General Investigation</t>
        </is>
      </c>
      <c r="B11" s="4" t="inlineStr">
        <is>
          <t xml:space="preserve"> </t>
        </is>
      </c>
    </row>
    <row r="12">
      <c r="A12" s="3" t="inlineStr">
        <is>
          <t>Loss Contingencies [Line Items]</t>
        </is>
      </c>
      <c r="B12" s="4" t="inlineStr">
        <is>
          <t xml:space="preserve"> </t>
        </is>
      </c>
    </row>
    <row r="13">
      <c r="A13" s="4" t="inlineStr">
        <is>
          <t>Litigation settlement amount</t>
        </is>
      </c>
      <c r="B13" s="6"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1</t>
        </is>
      </c>
      <c r="B2" s="6" t="n">
        <v>1244777</v>
      </c>
      <c r="C2" s="6" t="n">
        <v>702</v>
      </c>
      <c r="D2" s="6" t="n">
        <v>688313</v>
      </c>
      <c r="E2" s="6" t="n">
        <v>1131281</v>
      </c>
      <c r="F2" s="6" t="n">
        <v>-475972</v>
      </c>
      <c r="G2" s="6" t="n">
        <v>-995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28832</v>
      </c>
      <c r="C4" s="4" t="inlineStr">
        <is>
          <t xml:space="preserve"> </t>
        </is>
      </c>
      <c r="D4" s="4" t="inlineStr">
        <is>
          <t xml:space="preserve"> </t>
        </is>
      </c>
      <c r="E4" s="5" t="n">
        <v>28832</v>
      </c>
      <c r="F4" s="4" t="inlineStr">
        <is>
          <t xml:space="preserve"> </t>
        </is>
      </c>
      <c r="G4" s="4" t="inlineStr">
        <is>
          <t xml:space="preserve"> </t>
        </is>
      </c>
    </row>
    <row r="5">
      <c r="A5" s="4" t="inlineStr">
        <is>
          <t>Other comprehensive income (loss)</t>
        </is>
      </c>
      <c r="B5" s="5" t="n">
        <v>-14720</v>
      </c>
      <c r="C5" s="4" t="inlineStr">
        <is>
          <t xml:space="preserve"> </t>
        </is>
      </c>
      <c r="D5" s="4" t="inlineStr">
        <is>
          <t xml:space="preserve"> </t>
        </is>
      </c>
      <c r="E5" s="4" t="inlineStr">
        <is>
          <t xml:space="preserve"> </t>
        </is>
      </c>
      <c r="F5" s="4" t="inlineStr">
        <is>
          <t xml:space="preserve"> </t>
        </is>
      </c>
      <c r="G5" s="5" t="n">
        <v>-14720</v>
      </c>
    </row>
    <row r="6">
      <c r="A6" s="4" t="inlineStr">
        <is>
          <t>Stock-based compensation</t>
        </is>
      </c>
      <c r="B6" s="5" t="n">
        <v>14758</v>
      </c>
      <c r="C6" s="4" t="inlineStr">
        <is>
          <t xml:space="preserve"> </t>
        </is>
      </c>
      <c r="D6" s="5" t="n">
        <v>14758</v>
      </c>
      <c r="E6" s="4" t="inlineStr">
        <is>
          <t xml:space="preserve"> </t>
        </is>
      </c>
      <c r="F6" s="4" t="inlineStr">
        <is>
          <t xml:space="preserve"> </t>
        </is>
      </c>
      <c r="G6" s="4" t="inlineStr">
        <is>
          <t xml:space="preserve"> </t>
        </is>
      </c>
    </row>
    <row r="7">
      <c r="A7" s="4" t="inlineStr">
        <is>
          <t>Shares issued and forfeited, net, under stock plans</t>
        </is>
      </c>
      <c r="B7" s="5" t="n">
        <v>3226</v>
      </c>
      <c r="C7" s="4" t="inlineStr">
        <is>
          <t xml:space="preserve"> </t>
        </is>
      </c>
      <c r="D7" s="5" t="n">
        <v>-12497</v>
      </c>
      <c r="E7" s="4" t="inlineStr">
        <is>
          <t xml:space="preserve"> </t>
        </is>
      </c>
      <c r="F7" s="5" t="n">
        <v>15723</v>
      </c>
      <c r="G7" s="4" t="inlineStr">
        <is>
          <t xml:space="preserve"> </t>
        </is>
      </c>
    </row>
    <row r="8">
      <c r="A8" s="4" t="inlineStr">
        <is>
          <t>Repurchase of shares of common stock</t>
        </is>
      </c>
      <c r="B8" s="5" t="n">
        <v>-62707</v>
      </c>
      <c r="C8" s="4" t="inlineStr">
        <is>
          <t xml:space="preserve"> </t>
        </is>
      </c>
      <c r="D8" s="4" t="inlineStr">
        <is>
          <t xml:space="preserve"> </t>
        </is>
      </c>
      <c r="E8" s="4" t="inlineStr">
        <is>
          <t xml:space="preserve"> </t>
        </is>
      </c>
      <c r="F8" s="5" t="n">
        <v>-62707</v>
      </c>
      <c r="G8" s="4" t="inlineStr">
        <is>
          <t xml:space="preserve"> </t>
        </is>
      </c>
    </row>
    <row r="9">
      <c r="A9" s="4" t="inlineStr">
        <is>
          <t>Repurchase of stock-based compensation awards for tax withholdings</t>
        </is>
      </c>
      <c r="B9" s="5" t="n">
        <v>-5802</v>
      </c>
      <c r="C9" s="4" t="inlineStr">
        <is>
          <t xml:space="preserve"> </t>
        </is>
      </c>
      <c r="D9" s="4" t="inlineStr">
        <is>
          <t xml:space="preserve"> </t>
        </is>
      </c>
      <c r="E9" s="4" t="inlineStr">
        <is>
          <t xml:space="preserve"> </t>
        </is>
      </c>
      <c r="F9" s="5" t="n">
        <v>-5802</v>
      </c>
      <c r="G9" s="4" t="inlineStr">
        <is>
          <t xml:space="preserve"> </t>
        </is>
      </c>
    </row>
    <row r="10">
      <c r="A10" s="4" t="inlineStr">
        <is>
          <t>Ending balance at Jun. 30, 2022</t>
        </is>
      </c>
      <c r="B10" s="5" t="n">
        <v>1208364</v>
      </c>
      <c r="C10" s="5" t="n">
        <v>702</v>
      </c>
      <c r="D10" s="5" t="n">
        <v>690574</v>
      </c>
      <c r="E10" s="5" t="n">
        <v>1160113</v>
      </c>
      <c r="F10" s="5" t="n">
        <v>-528758</v>
      </c>
      <c r="G10" s="5" t="n">
        <v>-114267</v>
      </c>
    </row>
    <row r="11">
      <c r="A11" s="4" t="inlineStr">
        <is>
          <t>Beginning balance at Mar. 31, 2022</t>
        </is>
      </c>
      <c r="B11" s="5" t="n">
        <v>1224667</v>
      </c>
      <c r="C11" s="5" t="n">
        <v>702</v>
      </c>
      <c r="D11" s="5" t="n">
        <v>685354</v>
      </c>
      <c r="E11" s="5" t="n">
        <v>1146771</v>
      </c>
      <c r="F11" s="5" t="n">
        <v>-506513</v>
      </c>
      <c r="G11" s="5" t="n">
        <v>-10164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13342</v>
      </c>
      <c r="C13" s="4" t="inlineStr">
        <is>
          <t xml:space="preserve"> </t>
        </is>
      </c>
      <c r="D13" s="4" t="inlineStr">
        <is>
          <t xml:space="preserve"> </t>
        </is>
      </c>
      <c r="E13" s="5" t="n">
        <v>13342</v>
      </c>
      <c r="F13" s="4" t="inlineStr">
        <is>
          <t xml:space="preserve"> </t>
        </is>
      </c>
      <c r="G13" s="4" t="inlineStr">
        <is>
          <t xml:space="preserve"> </t>
        </is>
      </c>
    </row>
    <row r="14">
      <c r="A14" s="4" t="inlineStr">
        <is>
          <t>Other comprehensive income (loss)</t>
        </is>
      </c>
      <c r="B14" s="5" t="n">
        <v>-12620</v>
      </c>
      <c r="C14" s="4" t="inlineStr">
        <is>
          <t xml:space="preserve"> </t>
        </is>
      </c>
      <c r="D14" s="4" t="inlineStr">
        <is>
          <t xml:space="preserve"> </t>
        </is>
      </c>
      <c r="E14" s="4" t="inlineStr">
        <is>
          <t xml:space="preserve"> </t>
        </is>
      </c>
      <c r="F14" s="4" t="inlineStr">
        <is>
          <t xml:space="preserve"> </t>
        </is>
      </c>
      <c r="G14" s="5" t="n">
        <v>-12620</v>
      </c>
    </row>
    <row r="15">
      <c r="A15" s="4" t="inlineStr">
        <is>
          <t>Stock-based compensation</t>
        </is>
      </c>
      <c r="B15" s="5" t="n">
        <v>6800</v>
      </c>
      <c r="C15" s="4" t="inlineStr">
        <is>
          <t xml:space="preserve"> </t>
        </is>
      </c>
      <c r="D15" s="5" t="n">
        <v>6800</v>
      </c>
      <c r="E15" s="4" t="inlineStr">
        <is>
          <t xml:space="preserve"> </t>
        </is>
      </c>
      <c r="F15" s="4" t="inlineStr">
        <is>
          <t xml:space="preserve"> </t>
        </is>
      </c>
      <c r="G15" s="4" t="inlineStr">
        <is>
          <t xml:space="preserve"> </t>
        </is>
      </c>
    </row>
    <row r="16">
      <c r="A16" s="4" t="inlineStr">
        <is>
          <t>Shares issued and forfeited, net, under stock plans</t>
        </is>
      </c>
      <c r="B16" s="5" t="n">
        <v>1287</v>
      </c>
      <c r="C16" s="4" t="inlineStr">
        <is>
          <t xml:space="preserve"> </t>
        </is>
      </c>
      <c r="D16" s="5" t="n">
        <v>-1580</v>
      </c>
      <c r="E16" s="4" t="inlineStr">
        <is>
          <t xml:space="preserve"> </t>
        </is>
      </c>
      <c r="F16" s="5" t="n">
        <v>2867</v>
      </c>
      <c r="G16" s="4" t="inlineStr">
        <is>
          <t xml:space="preserve"> </t>
        </is>
      </c>
    </row>
    <row r="17">
      <c r="A17" s="4" t="inlineStr">
        <is>
          <t>Repurchase of shares of common stock</t>
        </is>
      </c>
      <c r="B17" s="5" t="n">
        <v>-24847</v>
      </c>
      <c r="C17" s="4" t="inlineStr">
        <is>
          <t xml:space="preserve"> </t>
        </is>
      </c>
      <c r="D17" s="4" t="inlineStr">
        <is>
          <t xml:space="preserve"> </t>
        </is>
      </c>
      <c r="E17" s="4" t="inlineStr">
        <is>
          <t xml:space="preserve"> </t>
        </is>
      </c>
      <c r="F17" s="5" t="n">
        <v>-24847</v>
      </c>
      <c r="G17" s="4" t="inlineStr">
        <is>
          <t xml:space="preserve"> </t>
        </is>
      </c>
    </row>
    <row r="18">
      <c r="A18" s="4" t="inlineStr">
        <is>
          <t>Repurchase of stock-based compensation awards for tax withholdings</t>
        </is>
      </c>
      <c r="B18" s="5" t="n">
        <v>-265</v>
      </c>
      <c r="C18" s="4" t="inlineStr">
        <is>
          <t xml:space="preserve"> </t>
        </is>
      </c>
      <c r="D18" s="4" t="inlineStr">
        <is>
          <t xml:space="preserve"> </t>
        </is>
      </c>
      <c r="E18" s="4" t="inlineStr">
        <is>
          <t xml:space="preserve"> </t>
        </is>
      </c>
      <c r="F18" s="5" t="n">
        <v>-265</v>
      </c>
      <c r="G18" s="4" t="inlineStr">
        <is>
          <t xml:space="preserve"> </t>
        </is>
      </c>
    </row>
    <row r="19">
      <c r="A19" s="4" t="inlineStr">
        <is>
          <t>Ending balance at Jun. 30, 2022</t>
        </is>
      </c>
      <c r="B19" s="5" t="n">
        <v>1208364</v>
      </c>
      <c r="C19" s="5" t="n">
        <v>702</v>
      </c>
      <c r="D19" s="5" t="n">
        <v>690574</v>
      </c>
      <c r="E19" s="5" t="n">
        <v>1160113</v>
      </c>
      <c r="F19" s="5" t="n">
        <v>-528758</v>
      </c>
      <c r="G19" s="5" t="n">
        <v>-114267</v>
      </c>
    </row>
    <row r="20">
      <c r="A20" s="4" t="inlineStr">
        <is>
          <t>Beginning balance at Dec. 31, 2022</t>
        </is>
      </c>
      <c r="B20" s="5" t="n">
        <v>1193187</v>
      </c>
      <c r="C20" s="5" t="n">
        <v>702</v>
      </c>
      <c r="D20" s="5" t="n">
        <v>702458</v>
      </c>
      <c r="E20" s="5" t="n">
        <v>1273458</v>
      </c>
      <c r="F20" s="5" t="n">
        <v>-665771</v>
      </c>
      <c r="G20" s="5" t="n">
        <v>-1176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39018</v>
      </c>
      <c r="C22" s="4" t="inlineStr">
        <is>
          <t xml:space="preserve"> </t>
        </is>
      </c>
      <c r="D22" s="4" t="inlineStr">
        <is>
          <t xml:space="preserve"> </t>
        </is>
      </c>
      <c r="E22" s="5" t="n">
        <v>-39018</v>
      </c>
      <c r="F22" s="4" t="inlineStr">
        <is>
          <t xml:space="preserve"> </t>
        </is>
      </c>
      <c r="G22" s="4" t="inlineStr">
        <is>
          <t xml:space="preserve"> </t>
        </is>
      </c>
    </row>
    <row r="23">
      <c r="A23" s="4" t="inlineStr">
        <is>
          <t>Other comprehensive income (loss)</t>
        </is>
      </c>
      <c r="B23" s="5" t="n">
        <v>6608</v>
      </c>
      <c r="C23" s="4" t="inlineStr">
        <is>
          <t xml:space="preserve"> </t>
        </is>
      </c>
      <c r="D23" s="4" t="inlineStr">
        <is>
          <t xml:space="preserve"> </t>
        </is>
      </c>
      <c r="E23" s="4" t="inlineStr">
        <is>
          <t xml:space="preserve"> </t>
        </is>
      </c>
      <c r="F23" s="4" t="inlineStr">
        <is>
          <t xml:space="preserve"> </t>
        </is>
      </c>
      <c r="G23" s="5" t="n">
        <v>6608</v>
      </c>
    </row>
    <row r="24">
      <c r="A24" s="4" t="inlineStr">
        <is>
          <t>Stock-based compensation</t>
        </is>
      </c>
      <c r="B24" s="5" t="n">
        <v>10715</v>
      </c>
      <c r="C24" s="4" t="inlineStr">
        <is>
          <t xml:space="preserve"> </t>
        </is>
      </c>
      <c r="D24" s="5" t="n">
        <v>10715</v>
      </c>
      <c r="E24" s="4" t="inlineStr">
        <is>
          <t xml:space="preserve"> </t>
        </is>
      </c>
      <c r="F24" s="4" t="inlineStr">
        <is>
          <t xml:space="preserve"> </t>
        </is>
      </c>
      <c r="G24" s="4" t="inlineStr">
        <is>
          <t xml:space="preserve"> </t>
        </is>
      </c>
    </row>
    <row r="25">
      <c r="A25" s="4" t="inlineStr">
        <is>
          <t>Shares issued and forfeited, net, under stock plans</t>
        </is>
      </c>
      <c r="B25" s="5" t="n">
        <v>4354</v>
      </c>
      <c r="C25" s="4" t="inlineStr">
        <is>
          <t xml:space="preserve"> </t>
        </is>
      </c>
      <c r="D25" s="5" t="n">
        <v>-9077</v>
      </c>
      <c r="E25" s="4" t="inlineStr">
        <is>
          <t xml:space="preserve"> </t>
        </is>
      </c>
      <c r="F25" s="5" t="n">
        <v>13431</v>
      </c>
      <c r="G25" s="4" t="inlineStr">
        <is>
          <t xml:space="preserve"> </t>
        </is>
      </c>
    </row>
    <row r="26">
      <c r="A26" s="4" t="inlineStr">
        <is>
          <t>Repurchase of stock-based compensation awards for tax withholdings</t>
        </is>
      </c>
      <c r="B26" s="5" t="n">
        <v>-3320</v>
      </c>
      <c r="C26" s="4" t="inlineStr">
        <is>
          <t xml:space="preserve"> </t>
        </is>
      </c>
      <c r="D26" s="4" t="inlineStr">
        <is>
          <t xml:space="preserve"> </t>
        </is>
      </c>
      <c r="E26" s="4" t="inlineStr">
        <is>
          <t xml:space="preserve"> </t>
        </is>
      </c>
      <c r="F26" s="5" t="n">
        <v>-3320</v>
      </c>
      <c r="G26" s="4" t="inlineStr">
        <is>
          <t xml:space="preserve"> </t>
        </is>
      </c>
    </row>
    <row r="27">
      <c r="A27" s="4" t="inlineStr">
        <is>
          <t>Ending balance at Jun. 30, 2023</t>
        </is>
      </c>
      <c r="B27" s="5" t="n">
        <v>1172526</v>
      </c>
      <c r="C27" s="5" t="n">
        <v>702</v>
      </c>
      <c r="D27" s="5" t="n">
        <v>704096</v>
      </c>
      <c r="E27" s="5" t="n">
        <v>1234440</v>
      </c>
      <c r="F27" s="5" t="n">
        <v>-655660</v>
      </c>
      <c r="G27" s="5" t="n">
        <v>-111052</v>
      </c>
    </row>
    <row r="28">
      <c r="A28" s="4" t="inlineStr">
        <is>
          <t>Beginning balance at Mar. 31, 2023</t>
        </is>
      </c>
      <c r="B28" s="5" t="n">
        <v>1167627</v>
      </c>
      <c r="C28" s="5" t="n">
        <v>702</v>
      </c>
      <c r="D28" s="5" t="n">
        <v>701040</v>
      </c>
      <c r="E28" s="5" t="n">
        <v>1241150</v>
      </c>
      <c r="F28" s="5" t="n">
        <v>-661223</v>
      </c>
      <c r="G28" s="5" t="n">
        <v>-11404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income</t>
        </is>
      </c>
      <c r="B30" s="5" t="n">
        <v>-6710</v>
      </c>
      <c r="C30" s="4" t="inlineStr">
        <is>
          <t xml:space="preserve"> </t>
        </is>
      </c>
      <c r="D30" s="4" t="inlineStr">
        <is>
          <t xml:space="preserve"> </t>
        </is>
      </c>
      <c r="E30" s="5" t="n">
        <v>-6710</v>
      </c>
      <c r="F30" s="4" t="inlineStr">
        <is>
          <t xml:space="preserve"> </t>
        </is>
      </c>
      <c r="G30" s="4" t="inlineStr">
        <is>
          <t xml:space="preserve"> </t>
        </is>
      </c>
    </row>
    <row r="31">
      <c r="A31" s="4" t="inlineStr">
        <is>
          <t>Other comprehensive income (loss)</t>
        </is>
      </c>
      <c r="B31" s="5" t="n">
        <v>2990</v>
      </c>
      <c r="C31" s="4" t="inlineStr">
        <is>
          <t xml:space="preserve"> </t>
        </is>
      </c>
      <c r="D31" s="4" t="inlineStr">
        <is>
          <t xml:space="preserve"> </t>
        </is>
      </c>
      <c r="E31" s="4" t="inlineStr">
        <is>
          <t xml:space="preserve"> </t>
        </is>
      </c>
      <c r="F31" s="4" t="inlineStr">
        <is>
          <t xml:space="preserve"> </t>
        </is>
      </c>
      <c r="G31" s="5" t="n">
        <v>2990</v>
      </c>
    </row>
    <row r="32">
      <c r="A32" s="4" t="inlineStr">
        <is>
          <t>Stock-based compensation</t>
        </is>
      </c>
      <c r="B32" s="5" t="n">
        <v>5414</v>
      </c>
      <c r="C32" s="4" t="inlineStr">
        <is>
          <t xml:space="preserve"> </t>
        </is>
      </c>
      <c r="D32" s="5" t="n">
        <v>5414</v>
      </c>
      <c r="E32" s="4" t="inlineStr">
        <is>
          <t xml:space="preserve"> </t>
        </is>
      </c>
      <c r="F32" s="4" t="inlineStr">
        <is>
          <t xml:space="preserve"> </t>
        </is>
      </c>
      <c r="G32" s="4" t="inlineStr">
        <is>
          <t xml:space="preserve"> </t>
        </is>
      </c>
    </row>
    <row r="33">
      <c r="A33" s="4" t="inlineStr">
        <is>
          <t>Shares issued and forfeited, net, under stock plans</t>
        </is>
      </c>
      <c r="B33" s="5" t="n">
        <v>3524</v>
      </c>
      <c r="C33" s="4" t="inlineStr">
        <is>
          <t xml:space="preserve"> </t>
        </is>
      </c>
      <c r="D33" s="5" t="n">
        <v>-2358</v>
      </c>
      <c r="E33" s="4" t="inlineStr">
        <is>
          <t xml:space="preserve"> </t>
        </is>
      </c>
      <c r="F33" s="5" t="n">
        <v>5882</v>
      </c>
      <c r="G33" s="4" t="inlineStr">
        <is>
          <t xml:space="preserve"> </t>
        </is>
      </c>
    </row>
    <row r="34">
      <c r="A34" s="4" t="inlineStr">
        <is>
          <t>Repurchase of stock-based compensation awards for tax withholdings</t>
        </is>
      </c>
      <c r="B34" s="5" t="n">
        <v>-319</v>
      </c>
      <c r="C34" s="4" t="inlineStr">
        <is>
          <t xml:space="preserve"> </t>
        </is>
      </c>
      <c r="D34" s="4" t="inlineStr">
        <is>
          <t xml:space="preserve"> </t>
        </is>
      </c>
      <c r="E34" s="4" t="inlineStr">
        <is>
          <t xml:space="preserve"> </t>
        </is>
      </c>
      <c r="F34" s="5" t="n">
        <v>-319</v>
      </c>
      <c r="G34" s="4" t="inlineStr">
        <is>
          <t xml:space="preserve"> </t>
        </is>
      </c>
    </row>
    <row r="35">
      <c r="A35" s="4" t="inlineStr">
        <is>
          <t>Ending balance at Jun. 30, 2023</t>
        </is>
      </c>
      <c r="B35" s="6" t="n">
        <v>1172526</v>
      </c>
      <c r="C35" s="6" t="n">
        <v>702</v>
      </c>
      <c r="D35" s="6" t="n">
        <v>704096</v>
      </c>
      <c r="E35" s="6" t="n">
        <v>1234440</v>
      </c>
      <c r="F35" s="6" t="n">
        <v>-655660</v>
      </c>
      <c r="G35" s="6" t="n">
        <v>-11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shares</t>
        </is>
      </c>
      <c r="B1" s="2" t="inlineStr">
        <is>
          <t>3 Months Ended</t>
        </is>
      </c>
      <c r="C1" s="2" t="inlineStr">
        <is>
          <t>6 Months Ended</t>
        </is>
      </c>
    </row>
    <row r="2">
      <c r="B2" s="2" t="inlineStr">
        <is>
          <t>Jun. 30, 2022</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 of common stock (in shares)</t>
        </is>
      </c>
      <c r="B4" s="5" t="n">
        <v>924240</v>
      </c>
      <c r="C4" s="5" t="n">
        <v>0</v>
      </c>
      <c r="D4" s="5" t="n">
        <v>205548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9018</v>
      </c>
      <c r="C4" s="6" t="n">
        <v>28832</v>
      </c>
    </row>
    <row r="5">
      <c r="A5" s="3" t="inlineStr">
        <is>
          <t>Adjustments to reconcile net income (loss) to net cash flows from operating activities:</t>
        </is>
      </c>
      <c r="B5" s="4" t="inlineStr">
        <is>
          <t xml:space="preserve"> </t>
        </is>
      </c>
      <c r="C5" s="4" t="inlineStr">
        <is>
          <t xml:space="preserve"> </t>
        </is>
      </c>
    </row>
    <row r="6">
      <c r="A6" s="4" t="inlineStr">
        <is>
          <t>Depreciation</t>
        </is>
      </c>
      <c r="B6" s="5" t="n">
        <v>13091</v>
      </c>
      <c r="C6" s="5" t="n">
        <v>11008</v>
      </c>
    </row>
    <row r="7">
      <c r="A7" s="4" t="inlineStr">
        <is>
          <t>Amortization</t>
        </is>
      </c>
      <c r="B7" s="5" t="n">
        <v>49884</v>
      </c>
      <c r="C7" s="5" t="n">
        <v>52721</v>
      </c>
    </row>
    <row r="8">
      <c r="A8" s="4" t="inlineStr">
        <is>
          <t>Amortization of operating lease right-of-use assets</t>
        </is>
      </c>
      <c r="B8" s="5" t="n">
        <v>6491</v>
      </c>
      <c r="C8" s="5" t="n">
        <v>5489</v>
      </c>
    </row>
    <row r="9">
      <c r="A9" s="4" t="inlineStr">
        <is>
          <t>Amortization of deferred debt issuance costs</t>
        </is>
      </c>
      <c r="B9" s="5" t="n">
        <v>2492</v>
      </c>
      <c r="C9" s="5" t="n">
        <v>2299</v>
      </c>
    </row>
    <row r="10">
      <c r="A10" s="4" t="inlineStr">
        <is>
          <t>Deferred income taxes</t>
        </is>
      </c>
      <c r="B10" s="5" t="n">
        <v>-22641</v>
      </c>
      <c r="C10" s="5" t="n">
        <v>-6385</v>
      </c>
    </row>
    <row r="11">
      <c r="A11" s="4" t="inlineStr">
        <is>
          <t>Stock-based compensation expense</t>
        </is>
      </c>
      <c r="B11" s="5" t="n">
        <v>10715</v>
      </c>
      <c r="C11" s="5" t="n">
        <v>14758</v>
      </c>
    </row>
    <row r="12">
      <c r="A12" s="4" t="inlineStr">
        <is>
          <t>Other</t>
        </is>
      </c>
      <c r="B12" s="5" t="n">
        <v>311</v>
      </c>
      <c r="C12" s="5" t="n">
        <v>1124</v>
      </c>
    </row>
    <row r="13">
      <c r="A13" s="3" t="inlineStr">
        <is>
          <t>Changes in operating assets and liabilities:</t>
        </is>
      </c>
      <c r="B13" s="4" t="inlineStr">
        <is>
          <t xml:space="preserve"> </t>
        </is>
      </c>
      <c r="C13" s="4" t="inlineStr">
        <is>
          <t xml:space="preserve"> </t>
        </is>
      </c>
    </row>
    <row r="14">
      <c r="A14" s="4" t="inlineStr">
        <is>
          <t>Receivables</t>
        </is>
      </c>
      <c r="B14" s="5" t="n">
        <v>81856</v>
      </c>
      <c r="C14" s="5" t="n">
        <v>-14040</v>
      </c>
    </row>
    <row r="15">
      <c r="A15" s="4" t="inlineStr">
        <is>
          <t>Accounts payable</t>
        </is>
      </c>
      <c r="B15" s="5" t="n">
        <v>-1954</v>
      </c>
      <c r="C15" s="5" t="n">
        <v>-1319</v>
      </c>
    </row>
    <row r="16">
      <c r="A16" s="4" t="inlineStr">
        <is>
          <t>Accrued employee compensation</t>
        </is>
      </c>
      <c r="B16" s="5" t="n">
        <v>-4628</v>
      </c>
      <c r="C16" s="5" t="n">
        <v>-10201</v>
      </c>
    </row>
    <row r="17">
      <c r="A17" s="4" t="inlineStr">
        <is>
          <t>Deferred revenue</t>
        </is>
      </c>
      <c r="B17" s="5" t="n">
        <v>12700</v>
      </c>
      <c r="C17" s="5" t="n">
        <v>5532</v>
      </c>
    </row>
    <row r="18">
      <c r="A18" s="4" t="inlineStr">
        <is>
          <t>Other current and noncurrent assets and liabilities</t>
        </is>
      </c>
      <c r="B18" s="5" t="n">
        <v>-51791</v>
      </c>
      <c r="C18" s="5" t="n">
        <v>-22055</v>
      </c>
    </row>
    <row r="19">
      <c r="A19" s="4" t="inlineStr">
        <is>
          <t>Net cash flows from operating activities</t>
        </is>
      </c>
      <c r="B19" s="5" t="n">
        <v>57508</v>
      </c>
      <c r="C19" s="5" t="n">
        <v>67763</v>
      </c>
    </row>
    <row r="20">
      <c r="A20" s="3" t="inlineStr">
        <is>
          <t>Cash flows from investing activities:</t>
        </is>
      </c>
      <c r="B20" s="4" t="inlineStr">
        <is>
          <t xml:space="preserve"> </t>
        </is>
      </c>
      <c r="C20" s="4" t="inlineStr">
        <is>
          <t xml:space="preserve"> </t>
        </is>
      </c>
    </row>
    <row r="21">
      <c r="A21" s="4" t="inlineStr">
        <is>
          <t>Purchases of property and equipment</t>
        </is>
      </c>
      <c r="B21" s="5" t="n">
        <v>-4576</v>
      </c>
      <c r="C21" s="5" t="n">
        <v>-3657</v>
      </c>
    </row>
    <row r="22">
      <c r="A22" s="4" t="inlineStr">
        <is>
          <t>Purchases of software and distribution rights</t>
        </is>
      </c>
      <c r="B22" s="5" t="n">
        <v>-15021</v>
      </c>
      <c r="C22" s="5" t="n">
        <v>-10738</v>
      </c>
    </row>
    <row r="23">
      <c r="A23" s="4" t="inlineStr">
        <is>
          <t>Net cash flows from investing activities</t>
        </is>
      </c>
      <c r="B23" s="5" t="n">
        <v>-19597</v>
      </c>
      <c r="C23" s="5" t="n">
        <v>-14395</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1426</v>
      </c>
      <c r="C25" s="5" t="n">
        <v>1962</v>
      </c>
    </row>
    <row r="26">
      <c r="A26" s="4" t="inlineStr">
        <is>
          <t>Proceeds from exercises of stock options</t>
        </is>
      </c>
      <c r="B26" s="5" t="n">
        <v>2869</v>
      </c>
      <c r="C26" s="5" t="n">
        <v>1397</v>
      </c>
    </row>
    <row r="27">
      <c r="A27" s="4" t="inlineStr">
        <is>
          <t>Repurchase of stock-based compensation awards for tax withholdings</t>
        </is>
      </c>
      <c r="B27" s="5" t="n">
        <v>-3320</v>
      </c>
      <c r="C27" s="5" t="n">
        <v>-5802</v>
      </c>
    </row>
    <row r="28">
      <c r="A28" s="4" t="inlineStr">
        <is>
          <t>Repurchases of common stock</t>
        </is>
      </c>
      <c r="B28" s="5" t="n">
        <v>0</v>
      </c>
      <c r="C28" s="5" t="n">
        <v>-62707</v>
      </c>
    </row>
    <row r="29">
      <c r="A29" s="4" t="inlineStr">
        <is>
          <t>Proceeds from revolving credit facility</t>
        </is>
      </c>
      <c r="B29" s="5" t="n">
        <v>55000</v>
      </c>
      <c r="C29" s="5" t="n">
        <v>60000</v>
      </c>
    </row>
    <row r="30">
      <c r="A30" s="4" t="inlineStr">
        <is>
          <t>Repayment of revolving credit facility</t>
        </is>
      </c>
      <c r="B30" s="5" t="n">
        <v>-45000</v>
      </c>
      <c r="C30" s="5" t="n">
        <v>-20000</v>
      </c>
    </row>
    <row r="31">
      <c r="A31" s="4" t="inlineStr">
        <is>
          <t>Repayment of term portion of credit agreement</t>
        </is>
      </c>
      <c r="B31" s="5" t="n">
        <v>-34081</v>
      </c>
      <c r="C31" s="5" t="n">
        <v>-21219</v>
      </c>
    </row>
    <row r="32">
      <c r="A32" s="4" t="inlineStr">
        <is>
          <t>Payments on or proceeds from other debt, net</t>
        </is>
      </c>
      <c r="B32" s="5" t="n">
        <v>-11830</v>
      </c>
      <c r="C32" s="5" t="n">
        <v>-9369</v>
      </c>
    </row>
    <row r="33">
      <c r="A33" s="4" t="inlineStr">
        <is>
          <t>Payments for debt issuance costs</t>
        </is>
      </c>
      <c r="B33" s="5" t="n">
        <v>-2160</v>
      </c>
      <c r="C33" s="5" t="n">
        <v>0</v>
      </c>
    </row>
    <row r="34">
      <c r="A34" s="4" t="inlineStr">
        <is>
          <t>Net decrease in settlement assets and liabilities</t>
        </is>
      </c>
      <c r="B34" s="5" t="n">
        <v>-24087</v>
      </c>
      <c r="C34" s="5" t="n">
        <v>-4575</v>
      </c>
    </row>
    <row r="35">
      <c r="A35" s="4" t="inlineStr">
        <is>
          <t>Net cash flows from financing activities</t>
        </is>
      </c>
      <c r="B35" s="5" t="n">
        <v>-61183</v>
      </c>
      <c r="C35" s="5" t="n">
        <v>-60313</v>
      </c>
    </row>
    <row r="36">
      <c r="A36" s="4" t="inlineStr">
        <is>
          <t>Effect of exchange rate fluctuations on cash</t>
        </is>
      </c>
      <c r="B36" s="5" t="n">
        <v>5427</v>
      </c>
      <c r="C36" s="5" t="n">
        <v>-1062</v>
      </c>
    </row>
    <row r="37">
      <c r="A37" s="4" t="inlineStr">
        <is>
          <t>Net decrease in cash and cash equivalents</t>
        </is>
      </c>
      <c r="B37" s="5" t="n">
        <v>-17845</v>
      </c>
      <c r="C37" s="5" t="n">
        <v>-8007</v>
      </c>
    </row>
    <row r="38">
      <c r="A38" s="4" t="inlineStr">
        <is>
          <t>Cash and cash equivalents, including settlement deposits, beginning of period</t>
        </is>
      </c>
      <c r="B38" s="5" t="n">
        <v>214672</v>
      </c>
      <c r="C38" s="5" t="n">
        <v>184142</v>
      </c>
    </row>
    <row r="39">
      <c r="A39" s="4" t="inlineStr">
        <is>
          <t>Cash and cash equivalents, including settlement deposits, end of period</t>
        </is>
      </c>
      <c r="B39" s="5" t="n">
        <v>196827</v>
      </c>
      <c r="C39" s="5" t="n">
        <v>176135</v>
      </c>
    </row>
    <row r="40">
      <c r="A40" s="3" t="inlineStr">
        <is>
          <t>Reconciliation of cash and cash equivalents to the Consolidated Balance Sheets</t>
        </is>
      </c>
      <c r="B40" s="4" t="inlineStr">
        <is>
          <t xml:space="preserve"> </t>
        </is>
      </c>
      <c r="C40" s="4" t="inlineStr">
        <is>
          <t xml:space="preserve"> </t>
        </is>
      </c>
    </row>
    <row r="41">
      <c r="A41" s="4" t="inlineStr">
        <is>
          <t>Cash and cash equivalents</t>
        </is>
      </c>
      <c r="B41" s="5" t="n">
        <v>132391</v>
      </c>
      <c r="C41" s="5" t="n">
        <v>118953</v>
      </c>
    </row>
    <row r="42">
      <c r="A42" s="4" t="inlineStr">
        <is>
          <t>Settlement deposits</t>
        </is>
      </c>
      <c r="B42" s="5" t="n">
        <v>64436</v>
      </c>
      <c r="C42" s="5" t="n">
        <v>57182</v>
      </c>
    </row>
    <row r="43">
      <c r="A43" s="4" t="inlineStr">
        <is>
          <t>Total cash and cash equivalents, including settlement deposits</t>
        </is>
      </c>
      <c r="B43" s="5" t="n">
        <v>196827</v>
      </c>
      <c r="C43" s="5" t="n">
        <v>176135</v>
      </c>
    </row>
    <row r="44">
      <c r="A44" s="3" t="inlineStr">
        <is>
          <t>Supplemental cash flow information</t>
        </is>
      </c>
      <c r="B44" s="4" t="inlineStr">
        <is>
          <t xml:space="preserve"> </t>
        </is>
      </c>
      <c r="C44" s="4" t="inlineStr">
        <is>
          <t xml:space="preserve"> </t>
        </is>
      </c>
    </row>
    <row r="45">
      <c r="A45" s="4" t="inlineStr">
        <is>
          <t>Income taxes paid</t>
        </is>
      </c>
      <c r="B45" s="5" t="n">
        <v>33907</v>
      </c>
      <c r="C45" s="5" t="n">
        <v>18467</v>
      </c>
    </row>
    <row r="46">
      <c r="A46" s="4" t="inlineStr">
        <is>
          <t>Interest paid</t>
        </is>
      </c>
      <c r="B46" s="6" t="n">
        <v>36102</v>
      </c>
      <c r="C46" s="6" t="n">
        <v>20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June 30, 2023, and for the three and six months ended June 30, 2023 and 2022,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22,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22, filed on March 1, 2023. Results for the three and six months ended June 30, 2023,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and assumptions are affected by management’s application of accounting policies, as well as uncertainty in the current economic environment. Actual results could differ from those estimates. Other Current Liabilities The components of other current liabilities are included in the following table (in thousands): June 30, 2023 December 31, 2022 Operating lease liabilities $ 10,317 $ 11,218 Vendor financed licenses 8,915 13,525 Accrued interest 9,103 9,067 Royalties payable 2,654 3,726 Other 65,393 65,109 Total other current liabilities $ 96,382 $ 102,645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June 30, 2023, and December 31, 2022, was $317.0 million and $328.7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392.0 million and $390.0 million as of June 30, 2023, and December 31, 2022, respectively. The fair values of cash and cash equivalents approximate the carrying values due to the short period of time to maturity (Level 2 of the fair value hierarchy). Goodwill In accordance with the Accounting Standards Codification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operating segments, Banks, Merchants, and Billers, as the reporting units. As of June 30, 2023, the Company's goodwill balance of $1.2 billion was allocated $671.7 million to Banks, $137.3 million to Merchants, and $417.0 million to Biller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22, annual impairment test and there have been no indications of impairment in the subsequent periods. 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8.8 million and $17.9 million, which is included in other noncurrent assets in the condensed consolidated balance sheet as of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41:01Z</dcterms:created>
  <dcterms:modified xmlns:dcterms="http://purl.org/dc/terms/" xmlns:xsi="http://www.w3.org/2001/XMLSchema-instance" xsi:type="dcterms:W3CDTF">2023-08-03T14:41:01Z</dcterms:modified>
</cp:coreProperties>
</file>